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TED INTERIM CONDENSED CONS" sheetId="2" state="visible" r:id="rId2"/>
    <sheet xmlns:r="http://schemas.openxmlformats.org/officeDocument/2006/relationships" name="UNAUDTED INTERIM CONDENSED CO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rse Capitalization" sheetId="9" state="visible" r:id="rId9"/>
    <sheet xmlns:r="http://schemas.openxmlformats.org/officeDocument/2006/relationships" name="Deconsolidation" sheetId="10" state="visible" r:id="rId10"/>
    <sheet xmlns:r="http://schemas.openxmlformats.org/officeDocument/2006/relationships" name="Short-term investments" sheetId="11" state="visible" r:id="rId11"/>
    <sheet xmlns:r="http://schemas.openxmlformats.org/officeDocument/2006/relationships" name="Accounts receivable and allowan"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st method investments" sheetId="15" state="visible" r:id="rId15"/>
    <sheet xmlns:r="http://schemas.openxmlformats.org/officeDocument/2006/relationships" name="Related party transactions and "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Reverse Capitalization (Tables)" sheetId="28" state="visible" r:id="rId28"/>
    <sheet xmlns:r="http://schemas.openxmlformats.org/officeDocument/2006/relationships" name="Deconsolidation (Tables)" sheetId="29" state="visible" r:id="rId29"/>
    <sheet xmlns:r="http://schemas.openxmlformats.org/officeDocument/2006/relationships" name="Short-term investments (Tables)" sheetId="30" state="visible" r:id="rId30"/>
    <sheet xmlns:r="http://schemas.openxmlformats.org/officeDocument/2006/relationships" name="Accounts receivable and allow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Cost method investments (Tables" sheetId="34" state="visible" r:id="rId34"/>
    <sheet xmlns:r="http://schemas.openxmlformats.org/officeDocument/2006/relationships" name="Related party transactions an_2" sheetId="35" state="visible" r:id="rId35"/>
    <sheet xmlns:r="http://schemas.openxmlformats.org/officeDocument/2006/relationships" name="Taxes (Tables)" sheetId="36" state="visible" r:id="rId36"/>
    <sheet xmlns:r="http://schemas.openxmlformats.org/officeDocument/2006/relationships" name="Leases (Tables)" sheetId="37" state="visible" r:id="rId37"/>
    <sheet xmlns:r="http://schemas.openxmlformats.org/officeDocument/2006/relationships" name="Warrants (Tables)" sheetId="38" state="visible" r:id="rId38"/>
    <sheet xmlns:r="http://schemas.openxmlformats.org/officeDocument/2006/relationships" name="Segments (Tables)" sheetId="39" state="visible" r:id="rId39"/>
    <sheet xmlns:r="http://schemas.openxmlformats.org/officeDocument/2006/relationships" name="Nature of business and organi_3" sheetId="40" state="visible" r:id="rId40"/>
    <sheet xmlns:r="http://schemas.openxmlformats.org/officeDocument/2006/relationships" name="Nature of business and organi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verse Capitalization (Details" sheetId="49" state="visible" r:id="rId49"/>
    <sheet xmlns:r="http://schemas.openxmlformats.org/officeDocument/2006/relationships" name="Reverse Capitalization (Detai_2" sheetId="50" state="visible" r:id="rId50"/>
    <sheet xmlns:r="http://schemas.openxmlformats.org/officeDocument/2006/relationships" name="Deconsolidation (Details)" sheetId="51" state="visible" r:id="rId51"/>
    <sheet xmlns:r="http://schemas.openxmlformats.org/officeDocument/2006/relationships" name="Deconsolidation (Details Narrat" sheetId="52" state="visible" r:id="rId52"/>
    <sheet xmlns:r="http://schemas.openxmlformats.org/officeDocument/2006/relationships" name="Short term investments (Details" sheetId="53" state="visible" r:id="rId53"/>
    <sheet xmlns:r="http://schemas.openxmlformats.org/officeDocument/2006/relationships" name="Short term investments (Detai_2" sheetId="54" state="visible" r:id="rId54"/>
    <sheet xmlns:r="http://schemas.openxmlformats.org/officeDocument/2006/relationships" name="Short-term investments (Details" sheetId="55" state="visible" r:id="rId55"/>
    <sheet xmlns:r="http://schemas.openxmlformats.org/officeDocument/2006/relationships" name="Accounts receivable and allow_3" sheetId="56" state="visible" r:id="rId56"/>
    <sheet xmlns:r="http://schemas.openxmlformats.org/officeDocument/2006/relationships" name="Accounts receivable and allow_4" sheetId="57" state="visible" r:id="rId57"/>
    <sheet xmlns:r="http://schemas.openxmlformats.org/officeDocument/2006/relationships" name="Accounts receivable and allow_5"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Cost method investments (Detail" sheetId="63" state="visible" r:id="rId63"/>
    <sheet xmlns:r="http://schemas.openxmlformats.org/officeDocument/2006/relationships" name="Cost method investments (Deta_2"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Taxes (Details)" sheetId="67" state="visible" r:id="rId67"/>
    <sheet xmlns:r="http://schemas.openxmlformats.org/officeDocument/2006/relationships" name="Taxes (Details 1)" sheetId="68" state="visible" r:id="rId68"/>
    <sheet xmlns:r="http://schemas.openxmlformats.org/officeDocument/2006/relationships" name="Taxes (Details 2)" sheetId="69" state="visible" r:id="rId69"/>
    <sheet xmlns:r="http://schemas.openxmlformats.org/officeDocument/2006/relationships" name="Taxes (Details Narrative)" sheetId="70" state="visible" r:id="rId70"/>
    <sheet xmlns:r="http://schemas.openxmlformats.org/officeDocument/2006/relationships" name="Concentration of risk (Details " sheetId="71" state="visible" r:id="rId71"/>
    <sheet xmlns:r="http://schemas.openxmlformats.org/officeDocument/2006/relationships" name="Leases (Details)" sheetId="72" state="visible" r:id="rId72"/>
    <sheet xmlns:r="http://schemas.openxmlformats.org/officeDocument/2006/relationships" name="Leases (Details Narrative)" sheetId="73" state="visible" r:id="rId73"/>
    <sheet xmlns:r="http://schemas.openxmlformats.org/officeDocument/2006/relationships" name="Shareholders_ equity (Details N" sheetId="74" state="visible" r:id="rId74"/>
    <sheet xmlns:r="http://schemas.openxmlformats.org/officeDocument/2006/relationships" name="Warrants (Details)" sheetId="75" state="visible" r:id="rId75"/>
    <sheet xmlns:r="http://schemas.openxmlformats.org/officeDocument/2006/relationships" name="Warrants (Details Narrative)" sheetId="76" state="visible" r:id="rId76"/>
    <sheet xmlns:r="http://schemas.openxmlformats.org/officeDocument/2006/relationships" name="Segments (Details)" sheetId="77" state="visible" r:id="rId77"/>
    <sheet xmlns:r="http://schemas.openxmlformats.org/officeDocument/2006/relationships" name="Segments (Details 1)"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File Number</t>
        </is>
      </c>
      <c r="B8" s="4" t="inlineStr">
        <is>
          <t>001-40024</t>
        </is>
      </c>
    </row>
    <row r="9">
      <c r="A9" s="4" t="inlineStr">
        <is>
          <t>Entity Registrant Name</t>
        </is>
      </c>
      <c r="B9" s="4" t="inlineStr">
        <is>
          <t>MicroAlgo Inc.</t>
        </is>
      </c>
    </row>
    <row r="10">
      <c r="A10" s="4" t="inlineStr">
        <is>
          <t>Entity Central Index Key</t>
        </is>
      </c>
      <c r="B10" s="4" t="inlineStr">
        <is>
          <t>0001800392</t>
        </is>
      </c>
    </row>
    <row r="11">
      <c r="A11" s="4" t="inlineStr">
        <is>
          <t>Entity Address, Address Line One</t>
        </is>
      </c>
      <c r="B11" s="4" t="inlineStr">
        <is>
          <t>Unit 507</t>
        </is>
      </c>
    </row>
    <row r="12">
      <c r="A12" s="4" t="inlineStr">
        <is>
          <t>Entity Address, Address Line Two</t>
        </is>
      </c>
      <c r="B12" s="4" t="inlineStr">
        <is>
          <t>Building C</t>
        </is>
      </c>
    </row>
    <row r="13">
      <c r="A13" s="4" t="inlineStr">
        <is>
          <t>Entity Address, Address Line Three</t>
        </is>
      </c>
      <c r="B13" s="4" t="inlineStr">
        <is>
          <t>Taoyuan Street</t>
        </is>
      </c>
    </row>
    <row r="14">
      <c r="A14" s="4" t="inlineStr">
        <is>
          <t>Entity Address, City or Town</t>
        </is>
      </c>
      <c r="B14" s="4" t="inlineStr">
        <is>
          <t>Shenzhen</t>
        </is>
      </c>
    </row>
    <row r="15">
      <c r="A15" s="4" t="inlineStr">
        <is>
          <t>Entity Address, Country</t>
        </is>
      </c>
      <c r="B15" s="4" t="inlineStr">
        <is>
          <t>CN</t>
        </is>
      </c>
    </row>
    <row r="16">
      <c r="A16" s="4" t="inlineStr">
        <is>
          <t>Entity Address, Postal Zip Code</t>
        </is>
      </c>
      <c r="B16" s="4" t="inlineStr">
        <is>
          <t>5180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consolidation</t>
        </is>
      </c>
      <c r="B1" s="2" t="inlineStr">
        <is>
          <t>6 Months Ended</t>
        </is>
      </c>
    </row>
    <row r="2">
      <c r="B2" s="2" t="inlineStr">
        <is>
          <t>Jun. 30, 2024</t>
        </is>
      </c>
    </row>
    <row r="3">
      <c r="A3" s="3" t="inlineStr">
        <is>
          <t>Deconsolidation</t>
        </is>
      </c>
      <c r="B3" s="4" t="inlineStr">
        <is>
          <t xml:space="preserve"> </t>
        </is>
      </c>
    </row>
    <row r="4">
      <c r="A4" s="4" t="inlineStr">
        <is>
          <t>Deconsolidation</t>
        </is>
      </c>
      <c r="B4" s="4" t="inlineStr">
        <is>
          <t xml:space="preserve">Note 4 — Deconsolidation Disposal of Fe-da Electronics and its subsidiaries On April 6, 2023, the Company’s board approved the equity transfer agreement between VIYI and LIM TZEA, to transfer 100% equity interest of Fe-da Electronics Co., Ltd and its subsidiaries Wisdom Lab Inc., EXCEL Technology Co., Ltd. and recognized RMB 17,801,786 2,526,259 Net assets of the entities disposed and gain on disposal was as follows:
Schedule of net assets of the entities disposed and gain on disposal
RMB USD
Total current assets 3,583,579 505,962
Total other assets 115,270 16,275
Total assets 3,698,849 522,237
Total liabilities 301,464 42,563
Total net assets 3,397,385 479,674
Total consideration - -
Total loss on disposal 17,801,786 2,526,259 Disposal of Shenzhen Yiyou Online Technology Co., Ltd. (“YY Online”) On May 20, 2024, the Company’s
board of directors approved the equity transfer agreement between Weidong Technology Co., Ltd. (“Weidong”) and a related
individual to transfer 100% equity interest of YY Online to the related individual with RMB 10 (USD 1.4). The disposal resulted in a
gain from disposal of approximately RMB 1,416,187
198,713 Note 10 — Related party transactions and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t>
        </is>
      </c>
      <c r="B3" s="4" t="inlineStr">
        <is>
          <t xml:space="preserve"> </t>
        </is>
      </c>
    </row>
    <row r="4">
      <c r="A4" s="4" t="inlineStr">
        <is>
          <t>Short-term investments</t>
        </is>
      </c>
      <c r="B4" s="4" t="inlineStr">
        <is>
          <t xml:space="preserve">Note 5 — Short-term investments Short-term investments
consist of equity securities and the details are as the following:
Schedule of Short term investments
December 31, June 30, June 30,
RMB RMB USD
(Unaudited) (Unaudited)
Marketable securities 18,411,162 41,730,060 5,855,371 Fair value disclosure:
Schedule of Fair value disclosure
December 31, 2023
December 31, Fair Value
2023 Level 1 Level 2 Level 3
RMB RMB RMB RMB
Marketable securities 18,411,162 18,411,162 - -
June 30, 2024
June 30, Fair Value
2024 Level 1 Level 2 Level 3
RMB RMB RMB RMB
(Unaudited) (Unaudited) (Unaudited) (Unaudited)
Marketable securities 41,730,060 41,730,060 - - There is no transfer between the levels for the periods presented. As of December 31, 2023, and June 30, 2024, short-term investments amounted to RMB 18,411,162 41,730,060 5,855,371 28,115,954 3,945,102 16,192,038 2,271,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4</t>
        </is>
      </c>
    </row>
    <row r="3">
      <c r="A3" s="3" t="inlineStr">
        <is>
          <t>Credit Loss [Abstract]</t>
        </is>
      </c>
      <c r="B3" s="4" t="inlineStr">
        <is>
          <t xml:space="preserve"> </t>
        </is>
      </c>
    </row>
    <row r="4">
      <c r="A4" s="4" t="inlineStr">
        <is>
          <t>Accounts receivable and allowance for credit losses</t>
        </is>
      </c>
      <c r="B4" s="4" t="inlineStr">
        <is>
          <t xml:space="preserve">Note
6 — Accounts receivable and allowance for credit losses Accounts receivable, net consisted of the following:
Schedule of allowance for doubtful accounts
December 31,
June 30, 2024
June 30, 2024
RMB RMB USD
(Unaudited) (Unaudited)
Accounts receivable 26,963,149 21,801,292 3,059,058
Less: allowance for credit losses (3,951,391 ) (222,891 ) (31,275 )
Accounts receivable, net 23,011,758 21,578,401 3,027,783 The following table summarizes the changes in allowance for credit losses:
Schedule of allowance for doubtful accounts
December 31, June 30, June 30,
RMB RMB USD
(Unaudited) (Unaudited)
Beginning balance 8,487,562 3,951,391 554,441
Addition 3,951,391 222,891 31,275
Recovery - (3,951,391 ) (554,441 )
Deconsolidation of Fe-da and subsidiaries (8,487,562 ) - -
Ending balance 3,951,391 222,891 31,275 Allowance for credit losses net for the year ended December 31, 2023 and the six months ended June 30, 2024 amounted to RMB 3,951,391 222,891 31,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December 31, June 30, June 30,
RMB RMB USD
(Unaudited) (Unaudited)
Office electronic equipment 37,520 - -
Office fixtures and furniture 139,119 142,413 19,983
Vehicles 1,201,452 1,201,452 168,582
Leasehold improvements 271,572 - -
Subtotal 1,649,663 1,343,865 188,565
Less: accumulated depreciation (899,711 ) (757,857 ) (106,339 )
Total 749,952 586,008 82,226 Depreciation expense occurred during the year ended December 31, 2023 and the six months ended June 30, 2024 amounted to RMB 175,718 165,362 23,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The Company’s intangible assets with definite useful lives primarily consist of non-compete agreements and technology know-hows. The following table summarizes acquired intangible asset balances as of:
Schedule of Intangible assets, net
December 31, June 30, June 30,
RMB RMB USD
(Unaudited) (Unaudited)
Non-compete agreements 5,886,401 - -
Less: accumulated amortization (5,886,401 ) - -
Intangible assets, net - - - Amortization expense for the year ended December 31, 2023 and the six months ended June 30, 2024 amounted to RMB 5,886,40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method investments</t>
        </is>
      </c>
      <c r="B1" s="2" t="inlineStr">
        <is>
          <t>6 Months Ended</t>
        </is>
      </c>
    </row>
    <row r="2">
      <c r="B2" s="2" t="inlineStr">
        <is>
          <t>Jun. 30, 2024</t>
        </is>
      </c>
    </row>
    <row r="3">
      <c r="A3" s="3" t="inlineStr">
        <is>
          <t>Cost Method Investments</t>
        </is>
      </c>
      <c r="B3" s="4" t="inlineStr">
        <is>
          <t xml:space="preserve"> </t>
        </is>
      </c>
    </row>
    <row r="4">
      <c r="A4" s="4" t="inlineStr">
        <is>
          <t>Cost method investments</t>
        </is>
      </c>
      <c r="B4" s="4" t="inlineStr">
        <is>
          <t xml:space="preserve">Note 9 — Cost method investments Cost method investments consist of the following:
Schedule of cost method investments
December 31, June 30, June 30,
RMB RMB USD
(Unaudited) (Unaudited)
5.0% Investment in a company in mobile games industry 600,000 600,000 84,189
5.0% Investment in a company in central processing advertising algorithm services 600,000 600,000 84,189
Subtotal 1,200,000 1,200,000 168,378
Less: Impairment loss 1,102,938 1,102,938 154,759
Total 97,062 97,062 13,619 As for the year ended December 31, 2023 and the six months ended June 30, 2024, the Company’ cost method investments amounted to RMB 97,062 97,062 13,619 568,907 534,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 xml:space="preserve">Note 10 — Related party transactions and balances Amounts due to Parent are those nontrade payables arising from transactions between the Company and the Parent, such as advances made by the Parent on behalf of the Company, and allocated shared expenses paid by the Parent. Those balances are unsecured and non-interest bearing and are payable on demand.
Schedule of related parties
December 31,
June 30, 2024
June 30, 2024
RMB RMB USD
(Unaudited) (Unaudited)
Amount due from Parent - 207,114,202 29,061,318
Amount due to Parent 17,379,014 - -
Amount due to a related party-Joyous JD 1,086,011 1,092,774 153,333 During the year ended December 31,2023 and the six months ended June 30, 2024 the Company obtained approximately RMB 233,750,413 146,114,274 20,502,087 184,185,614 353,228,476 49,563,405 Joyous JD is a non-controlling shareholder of MicroAlgo. This amount represents advance to Venus Acquisition Corp prior to the merger. The amount was non-interest bearing and due on demand. The disposal of YY Online is a related party transaction between Weidong
and a related individual, which is a staff of a subsidiary of MicroAlgo. The disposal resulted in a gain from disposal of approximately
RMB 1,416,187 198,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11 — Taxes Income tax Cayman Islands Under the current laws of the Cayman Islands, MicroAlgo, VIYI and VIWO Cayman are not subject to tax on income or capital gain. Additionally, upon payments of dividends to the shareholders, no Cayman Islands withholding tax will be imposed. Hong Kong VIYI Ltd, Viwo Tech and VIWO HK are incorporated in Hong Kong and are subject to Hong Kong Profits Tax on the taxable income as reported in its statutory financial statements adjusted in accordance with relevant Hong Kong tax laws. The applicable tax rate is 16.5 Singapore Fe-da Electronics was incorporated in Singapore and was subject to Singapore Profits Tax on the taxable income as reported in its statutory financial statements adjusted in accordance with relevant Singapore tax laws during financial year 2023. The applicable tax rate is 17 75 49,000 50 937,000 PRC The subsidiar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 addition, 75% of R&amp;D expenses of the PRC entities are subject to additional deduction from pre-tax income. Korgas Weidong was formed and registered in Korgas, Xinjiang Uygur Autonomous Region, China in 2020. The company is not subject to income tax for 5 years and can obtain another two years of tax-exempt status and three years at reduced income tax rate of 12.5% after the 5 years due to the local tax policies to attract companies in various industries. Shenzhen Qianhai was formed and registered in Qianhai District in Guangdong Provence, China in 2015. The company is subject to income tax at a reduced rate of 15% due to the local tax policies to attract companies in various industries. The reduced rate benefit will expire in December 2025. Significant components of the provision for income taxes are as follows:
Schedule of components of the provision for income taxes
For the Six Months Ended June 30,
For the Six Months Ended June 30,
For the Six Months Ended June 30,
RMB RMB USD
(Unaudited) (Unaudited) (Unaudited)
Current income tax expenses (52,912 ) (35,872 ) (5,033 )
Deferred income tax benefits - (932,125 ) (130,792 )
Income tax expenses (52,912 ) (967,997 ) (135,825 ) Deferred tax assets and liabilities Significant components of deferred tax assets and liabilities were as follows:
Schedule of deferred tax assets and liabilities
December 31, June 30, June 30,
RMB RMB USD
(Unaudited) (Unaudited)
Deferred tax assets:
Net operating loss carry forwards - - -
Allowance for doubtful accounts 987,848 55,723 7,819
Less: valuation allowance - - -
Deferred tax assets, net 987,848 55,723 7,819
Deferred tax liabilities:
Recognition of intangible assets arising from business combinations - - -
Total deferred tax liabilities, net - - -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Uncertain
tax positions The Company evaluates each uncertain tax position (including the potential application of interest and penalties) based on the technical merits, and measure the unrecognized benefits associated with the tax positions. As of December 31, 2023, and June 30, 2024, the Company did not have any significant unrecognized uncertain tax positions. The Company did not incur any interest and penalties related to potential underpaid income tax expenses for the year ended December 31, 2023, and for the six months ended June 30, 2024, and does no Value added taxes (“VAT”) and goods and services taxes (“GST”) Revenue represents the invoiced value of service, net of VAT or GST. The VAT and GST are based on gross sales price and VAT rates range up to 13% in China, depending on the type of service provided or product sold. Taxes payable consisted of the following:
Schedule of Taxes payable
December 31, June 30, June 30,
RMB RMB USD
(Unaudited) (Unaudited)
VAT taxes payable 385,643 577,717 81,062
Income taxes payable 105,370 73,308 10,286
Other taxes payable 31,830 18,814 2,640
Total 522,843 669,839 9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In China, the insurance coverage of each bank is RMB 500,000 72,000 As of June 30, 2024, cash balance of RMB 122,586,882 (USD 17,200,831) was deposited with financial institutions located in China, of which RMB 78,164,629 (USD 10,967,703) was subject to credit risk. The Hong Kong Deposit Protection Board pays compensation up to a limit of HKD 500,000 (approximately USD 64,000) if the bank with which an individual/a company hold its eligible deposit fails. As of June 30, 2024, cash balance of RMB 272,331,708 (USD 38,212,340) was maintained at financial institutions in Hong Kong, of which RMB 254,849,104 (USD 35,759,261) was subject to credit risk. In the US, the insurance coverage of each bank is USD 250,000. As of June 30, 2024, cash balance of USD 5,396,880 (RMB 38,462,484) was deposited with a financial institution located in US, of which USD 4,752,401 (RMB 33,869,411)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3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seven non-cancellable operating lease agreements for 7 office spaces expiring through July 2026. As of June 30, 2024,
upon adoption of FASB ASU 2016-02, the Company recognized approximately RMB 1.2
million 0.2 0.7 0.1 7 1 1 191,113 0 The maturity of the Company’s operating lease obligations is presented below:
Schedule of operating lease obligations
Twelve Months Ending December 31, Operating Lease Amount
RMB USD
(Unaudited) (Unaudited)
2024 (remaining six months) 463,434 65,027
2025 464,565 65,186
2026 223,563 31,369
2027 - -
2028 - -
Total lease payments 1,151,562 161,582
Less: Interest 64,614 9,067
Present value of lease liabilities 1,086,948 152,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TED INTERIM CONDENSED CONSOLIDATED BALANCE SHEETS</t>
        </is>
      </c>
      <c r="C1" s="2" t="inlineStr">
        <is>
          <t>Jun. 30, 2024 USD ($)</t>
        </is>
      </c>
      <c r="D1" s="2" t="inlineStr">
        <is>
          <t>Jun. 30, 2024 CNY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60815050</v>
      </c>
      <c r="D3" s="6" t="n">
        <v>433416702</v>
      </c>
      <c r="E3" s="6" t="n">
        <v>317212066</v>
      </c>
    </row>
    <row r="4">
      <c r="A4" s="4" t="inlineStr">
        <is>
          <t>Short term investments</t>
        </is>
      </c>
      <c r="C4" s="7" t="n">
        <v>5855371</v>
      </c>
      <c r="D4" s="7" t="n">
        <v>41730060</v>
      </c>
      <c r="E4" s="7" t="n">
        <v>18411162</v>
      </c>
    </row>
    <row r="5">
      <c r="A5" s="4" t="inlineStr">
        <is>
          <t>Accounts receivable, net</t>
        </is>
      </c>
      <c r="C5" s="7" t="n">
        <v>3027783</v>
      </c>
      <c r="D5" s="7" t="n">
        <v>21578401</v>
      </c>
      <c r="E5" s="7" t="n">
        <v>23011758</v>
      </c>
    </row>
    <row r="6">
      <c r="A6" s="4" t="inlineStr">
        <is>
          <t>Prepaid services fees</t>
        </is>
      </c>
      <c r="C6" s="7" t="n">
        <v>7868168</v>
      </c>
      <c r="D6" s="7" t="n">
        <v>56074863</v>
      </c>
      <c r="E6" s="7" t="n">
        <v>48495817</v>
      </c>
    </row>
    <row r="7">
      <c r="A7" s="4" t="inlineStr">
        <is>
          <t>Other receivables and prepaid expenses</t>
        </is>
      </c>
      <c r="C7" s="7" t="n">
        <v>695584</v>
      </c>
      <c r="D7" s="7" t="n">
        <v>4957292</v>
      </c>
      <c r="E7" s="7" t="n">
        <v>1156281</v>
      </c>
    </row>
    <row r="8">
      <c r="A8" s="4" t="inlineStr">
        <is>
          <t>Due from Parent</t>
        </is>
      </c>
      <c r="C8" s="7" t="n">
        <v>29061318</v>
      </c>
      <c r="D8" s="7" t="n">
        <v>207114202</v>
      </c>
      <c r="E8" s="4" t="inlineStr">
        <is>
          <t xml:space="preserve"> </t>
        </is>
      </c>
    </row>
    <row r="9">
      <c r="A9" s="4" t="inlineStr">
        <is>
          <t>Total current assets</t>
        </is>
      </c>
      <c r="C9" s="7" t="n">
        <v>107323274</v>
      </c>
      <c r="D9" s="7" t="n">
        <v>764871520</v>
      </c>
      <c r="E9" s="7" t="n">
        <v>408287084</v>
      </c>
    </row>
    <row r="10">
      <c r="A10" s="3" t="inlineStr">
        <is>
          <t>NON-CURRENT ASSETS</t>
        </is>
      </c>
      <c r="C10" s="4" t="inlineStr">
        <is>
          <t xml:space="preserve"> </t>
        </is>
      </c>
      <c r="D10" s="4" t="inlineStr">
        <is>
          <t xml:space="preserve"> </t>
        </is>
      </c>
      <c r="E10" s="4" t="inlineStr">
        <is>
          <t xml:space="preserve"> </t>
        </is>
      </c>
    </row>
    <row r="11">
      <c r="A11" s="4" t="inlineStr">
        <is>
          <t>Property and equipment, net</t>
        </is>
      </c>
      <c r="C11" s="7" t="n">
        <v>82226</v>
      </c>
      <c r="D11" s="7" t="n">
        <v>586008</v>
      </c>
      <c r="E11" s="7" t="n">
        <v>749952</v>
      </c>
    </row>
    <row r="12">
      <c r="A12" s="4" t="inlineStr">
        <is>
          <t>Cost method investment</t>
        </is>
      </c>
      <c r="C12" s="7" t="n">
        <v>13619</v>
      </c>
      <c r="D12" s="7" t="n">
        <v>97062</v>
      </c>
      <c r="E12" s="7" t="n">
        <v>97062</v>
      </c>
    </row>
    <row r="13">
      <c r="A13" s="4" t="inlineStr">
        <is>
          <t>Prepaid expenses and deposits</t>
        </is>
      </c>
      <c r="C13" s="7" t="n">
        <v>2320</v>
      </c>
      <c r="D13" s="7" t="n">
        <v>16536</v>
      </c>
      <c r="E13" s="7" t="n">
        <v>25600</v>
      </c>
    </row>
    <row r="14">
      <c r="A14" s="4" t="inlineStr">
        <is>
          <t>Deferred tax assets</t>
        </is>
      </c>
      <c r="C14" s="7" t="n">
        <v>7819</v>
      </c>
      <c r="D14" s="7" t="n">
        <v>55723</v>
      </c>
      <c r="E14" s="7" t="n">
        <v>987848</v>
      </c>
    </row>
    <row r="15">
      <c r="A15" s="4" t="inlineStr">
        <is>
          <t>Operating lease right-of-use assets</t>
        </is>
      </c>
      <c r="C15" s="7" t="n">
        <v>162680</v>
      </c>
      <c r="D15" s="7" t="n">
        <v>1159390</v>
      </c>
      <c r="E15" s="7" t="n">
        <v>372713</v>
      </c>
    </row>
    <row r="16">
      <c r="A16" s="4" t="inlineStr">
        <is>
          <t>Total non-current assets</t>
        </is>
      </c>
      <c r="C16" s="7" t="n">
        <v>268664</v>
      </c>
      <c r="D16" s="7" t="n">
        <v>1914719</v>
      </c>
      <c r="E16" s="7" t="n">
        <v>2233175</v>
      </c>
    </row>
    <row r="17">
      <c r="A17" s="4" t="inlineStr">
        <is>
          <t>Total non-current assets</t>
        </is>
      </c>
      <c r="C17" s="7" t="n">
        <v>268664</v>
      </c>
      <c r="D17" s="7" t="n">
        <v>1914719</v>
      </c>
      <c r="E17" s="7" t="n">
        <v>2233175</v>
      </c>
    </row>
    <row r="18">
      <c r="A18" s="4" t="inlineStr">
        <is>
          <t>Total assets</t>
        </is>
      </c>
      <c r="C18" s="7" t="n">
        <v>107591938</v>
      </c>
      <c r="D18" s="7" t="n">
        <v>766786239</v>
      </c>
      <c r="E18" s="7" t="n">
        <v>410520259</v>
      </c>
    </row>
    <row r="19">
      <c r="A19" s="3" t="inlineStr">
        <is>
          <t>CURRENT LIABILITIES</t>
        </is>
      </c>
      <c r="C19" s="4" t="inlineStr">
        <is>
          <t xml:space="preserve"> </t>
        </is>
      </c>
      <c r="D19" s="4" t="inlineStr">
        <is>
          <t xml:space="preserve"> </t>
        </is>
      </c>
      <c r="E19" s="4" t="inlineStr">
        <is>
          <t xml:space="preserve"> </t>
        </is>
      </c>
    </row>
    <row r="20">
      <c r="A20" s="4" t="inlineStr">
        <is>
          <t>Accounts payable</t>
        </is>
      </c>
      <c r="C20" s="7" t="n">
        <v>1995541</v>
      </c>
      <c r="D20" s="7" t="n">
        <v>14221819</v>
      </c>
      <c r="E20" s="7" t="n">
        <v>20932927</v>
      </c>
    </row>
    <row r="21">
      <c r="A21" s="4" t="inlineStr">
        <is>
          <t>Advance from customers</t>
        </is>
      </c>
      <c r="C21" s="7" t="n">
        <v>1920192</v>
      </c>
      <c r="D21" s="7" t="n">
        <v>13684825</v>
      </c>
      <c r="E21" s="7" t="n">
        <v>10372767</v>
      </c>
    </row>
    <row r="22">
      <c r="A22" s="4" t="inlineStr">
        <is>
          <t>Other payables and accrued liabilities</t>
        </is>
      </c>
      <c r="C22" s="7" t="n">
        <v>2983127</v>
      </c>
      <c r="D22" s="7" t="n">
        <v>21260163</v>
      </c>
      <c r="E22" s="7" t="n">
        <v>21242685</v>
      </c>
    </row>
    <row r="23">
      <c r="A23" s="4" t="inlineStr">
        <is>
          <t>Other payables – related party</t>
        </is>
      </c>
      <c r="C23" s="7" t="n">
        <v>153333</v>
      </c>
      <c r="D23" s="7" t="n">
        <v>1092774</v>
      </c>
      <c r="E23" s="7" t="n">
        <v>18465025</v>
      </c>
    </row>
    <row r="24">
      <c r="A24" s="4" t="inlineStr">
        <is>
          <t>Bank loans</t>
        </is>
      </c>
      <c r="C24" s="7" t="n">
        <v>2505232</v>
      </c>
      <c r="D24" s="7" t="n">
        <v>17854286</v>
      </c>
      <c r="E24" s="7" t="n">
        <v>13500000</v>
      </c>
    </row>
    <row r="25">
      <c r="A25" s="4" t="inlineStr">
        <is>
          <t>Operating lease liabilities</t>
        </is>
      </c>
      <c r="C25" s="7" t="n">
        <v>95922</v>
      </c>
      <c r="D25" s="7" t="n">
        <v>683618</v>
      </c>
      <c r="E25" s="7" t="n">
        <v>279510</v>
      </c>
    </row>
    <row r="26">
      <c r="A26" s="4" t="inlineStr">
        <is>
          <t>Notes payable</t>
        </is>
      </c>
      <c r="C26" s="7" t="n">
        <v>20450000</v>
      </c>
      <c r="D26" s="7" t="n">
        <v>145743060</v>
      </c>
      <c r="E26" s="4" t="inlineStr">
        <is>
          <t xml:space="preserve"> </t>
        </is>
      </c>
    </row>
    <row r="27">
      <c r="A27" s="4" t="inlineStr">
        <is>
          <t>Taxes payable</t>
        </is>
      </c>
      <c r="C27" s="7" t="n">
        <v>93988</v>
      </c>
      <c r="D27" s="7" t="n">
        <v>669839</v>
      </c>
      <c r="E27" s="7" t="n">
        <v>522843</v>
      </c>
    </row>
    <row r="28">
      <c r="A28" s="4" t="inlineStr">
        <is>
          <t>Total current liabilities</t>
        </is>
      </c>
      <c r="C28" s="7" t="n">
        <v>30197335</v>
      </c>
      <c r="D28" s="7" t="n">
        <v>215210384</v>
      </c>
      <c r="E28" s="7" t="n">
        <v>85315757</v>
      </c>
    </row>
    <row r="29">
      <c r="A29" s="3" t="inlineStr">
        <is>
          <t>NON-CURRENT LIABILITIES</t>
        </is>
      </c>
      <c r="C29" s="4" t="inlineStr">
        <is>
          <t xml:space="preserve"> </t>
        </is>
      </c>
      <c r="D29" s="4" t="inlineStr">
        <is>
          <t xml:space="preserve"> </t>
        </is>
      </c>
      <c r="E29" s="4" t="inlineStr">
        <is>
          <t xml:space="preserve"> </t>
        </is>
      </c>
    </row>
    <row r="30">
      <c r="A30" s="4" t="inlineStr">
        <is>
          <t>Operating lease liabilities - noncurrent</t>
        </is>
      </c>
      <c r="C30" s="7" t="n">
        <v>56593</v>
      </c>
      <c r="D30" s="7" t="n">
        <v>403330</v>
      </c>
      <c r="E30" s="4" t="inlineStr">
        <is>
          <t xml:space="preserve"> </t>
        </is>
      </c>
    </row>
    <row r="31">
      <c r="A31" s="4" t="inlineStr">
        <is>
          <t>Total non-current liabilities</t>
        </is>
      </c>
      <c r="C31" s="7" t="n">
        <v>56593</v>
      </c>
      <c r="D31" s="7" t="n">
        <v>403330</v>
      </c>
      <c r="E31" s="4" t="inlineStr">
        <is>
          <t xml:space="preserve"> </t>
        </is>
      </c>
    </row>
    <row r="32">
      <c r="A32" s="4" t="inlineStr">
        <is>
          <t>Total liabilities</t>
        </is>
      </c>
      <c r="C32" s="7" t="n">
        <v>30253928</v>
      </c>
      <c r="D32" s="7" t="n">
        <v>215613714</v>
      </c>
      <c r="E32" s="7" t="n">
        <v>85315757</v>
      </c>
    </row>
    <row r="33">
      <c r="A33" s="3" t="inlineStr">
        <is>
          <t>SHAREHOLDERS’ EQUITY</t>
        </is>
      </c>
      <c r="C33" s="4" t="inlineStr">
        <is>
          <t xml:space="preserve"> </t>
        </is>
      </c>
      <c r="D33" s="4" t="inlineStr">
        <is>
          <t xml:space="preserve"> </t>
        </is>
      </c>
      <c r="E33" s="4" t="inlineStr">
        <is>
          <t xml:space="preserve"> </t>
        </is>
      </c>
    </row>
    <row r="34">
      <c r="A34" s="4" t="inlineStr">
        <is>
          <t>Ordinary shares (USD 0.01 par value, 200,000,000 shares authorized, 5,160,671 and 17,359,442 shares issued and outstanding as of December 31, 2023, and June 30, 2024, respectively)</t>
        </is>
      </c>
      <c r="B34" s="4" t="inlineStr">
        <is>
          <t>[1]</t>
        </is>
      </c>
      <c r="C34" s="7" t="n">
        <v>172863</v>
      </c>
      <c r="D34" s="7" t="n">
        <v>1231962</v>
      </c>
      <c r="E34" s="7" t="n">
        <v>365515</v>
      </c>
    </row>
    <row r="35">
      <c r="A35" s="4" t="inlineStr">
        <is>
          <t>Additional paid-in capital</t>
        </is>
      </c>
      <c r="C35" s="7" t="n">
        <v>89887315</v>
      </c>
      <c r="D35" s="7" t="n">
        <v>640608913</v>
      </c>
      <c r="E35" s="7" t="n">
        <v>439776100</v>
      </c>
    </row>
    <row r="36">
      <c r="A36" s="4" t="inlineStr">
        <is>
          <t>Retained earnings</t>
        </is>
      </c>
      <c r="C36" s="7" t="n">
        <v>-8544773</v>
      </c>
      <c r="D36" s="7" t="n">
        <v>-60896889</v>
      </c>
      <c r="E36" s="7" t="n">
        <v>-77156553</v>
      </c>
    </row>
    <row r="37">
      <c r="A37" s="4" t="inlineStr">
        <is>
          <t>Statutory reserves</t>
        </is>
      </c>
      <c r="C37" s="7" t="n">
        <v>1842917</v>
      </c>
      <c r="D37" s="7" t="n">
        <v>13134098</v>
      </c>
      <c r="E37" s="7" t="n">
        <v>13134098</v>
      </c>
    </row>
    <row r="38">
      <c r="A38" s="4" t="inlineStr">
        <is>
          <t>Accumulated other comprehensive (loss)</t>
        </is>
      </c>
      <c r="C38" s="7" t="n">
        <v>-7383448</v>
      </c>
      <c r="D38" s="7" t="n">
        <v>-52620358</v>
      </c>
      <c r="E38" s="7" t="n">
        <v>-54712520</v>
      </c>
    </row>
    <row r="39">
      <c r="A39" s="4" t="inlineStr">
        <is>
          <t>Total shareholders’ equity</t>
        </is>
      </c>
      <c r="C39" s="7" t="n">
        <v>75974874</v>
      </c>
      <c r="D39" s="7" t="n">
        <v>541457726</v>
      </c>
      <c r="E39" s="7" t="n">
        <v>321406640</v>
      </c>
    </row>
    <row r="40">
      <c r="A40" s="4" t="inlineStr">
        <is>
          <t>NONCONTROLLING INTERESTS</t>
        </is>
      </c>
      <c r="C40" s="7" t="n">
        <v>1363136</v>
      </c>
      <c r="D40" s="7" t="n">
        <v>9714799</v>
      </c>
      <c r="E40" s="7" t="n">
        <v>3797862</v>
      </c>
    </row>
    <row r="41">
      <c r="A41" s="4" t="inlineStr">
        <is>
          <t>Total equity</t>
        </is>
      </c>
      <c r="C41" s="7" t="n">
        <v>77338010</v>
      </c>
      <c r="D41" s="7" t="n">
        <v>551172525</v>
      </c>
      <c r="E41" s="7" t="n">
        <v>325204502</v>
      </c>
    </row>
    <row r="42">
      <c r="A42" s="4" t="inlineStr">
        <is>
          <t>Total liabilities and shareholders’ equity</t>
        </is>
      </c>
      <c r="C42" s="5" t="n">
        <v>107591938</v>
      </c>
      <c r="D42" s="6" t="n">
        <v>766786239</v>
      </c>
      <c r="E42" s="6" t="n">
        <v>410520259</v>
      </c>
    </row>
    <row r="43"/>
    <row r="44">
      <c r="A44" s="4" t="inlineStr">
        <is>
          <t>[1]The previous period results have been adjusted for the share consolidation effective on March 22,
    2024.</t>
        </is>
      </c>
    </row>
  </sheetData>
  <mergeCells count="3">
    <mergeCell ref="A1:B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4 — Shareholders’ equity Ordinary shares The Company was established under the laws of Cayman Islands on May 14, 2018 with authorized share of 50,000,000 0.001 On October 21, 2022, the Company held an Extraordinary General Meeting of its stockholders of record. The Meeting approved amendments to increase the number of authorized ordinary shares of the Company from USD 50,000 divided into 50,000,000 ordinary shares of par value USD 0.001 each to USD 200,000 divided into 200,000,000 ordinary shares of par value USD 0.001 each. On March 15, 2024, the Company
held an Extraordinary General Meeting of its stockholders of record. The Meeting approved (i) with effect immediately, every ten (10)
issued and unissued ordinary shares of a nominal or par value of US$0.001 each in the capital of the Company (the “ ” “ ” ’ “ ” that following the Share Consolidation the
authorized share capital of the Company will be changed from US$200,000 divided into 200,000,000 shares of a nominal or par value of US$0.001
each to US$200,000 divided into 20,000,000 shares of a nominal or par value of US$0.01 each., (ii) immediately following the Share Consolidation,
the authorized share capital of the Company be increased from US$200,000 divided into 20,000,000 shares of a nominal or par value of US$0.01
each to US$2,000,000 divided into 200,000,000 shares of a nominal or par value of US$0.01 each “ ” 180,000,000 On March 22, 2024, the Company’s share consolidation plan became effective. Pursuant to the plan, every ten (10) shares of the Company’s ordinary share issued, par value of US$ 0.001 As of June 30, 2024, the Company had 17,359,442 0.01 Statutory reserve The Company’s PRC entities are required to set aside at least 10% of their after-tax profits each year, if any, to fund certain statutory reserve funds until such reserve funds reach 50% of its registered capital. In addition, the Company’s PRC entities may allocate a portion of its after-tax profits based on PRC accounting standards to enterprise expansion fund and staff bonus and welfare fund at its discretion. The Company’s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23, and June 30, 2024, the Company’s PRC entities collectively attributed RMB 13,134,098 13,134,098 1,842,917 1,169,819 0 Restricted assets The Company’s ability to pay dividends is primarily dependent on the Company receiving distributions of funds from its subsidiary. Relevant PRC statutory laws and regulations permit payments of dividends by the Company’s PRC entities only out of its retained earnings, if any, as determined in accordance with PRC accounting standards and regulations. The results of operations reflected in the accompanying unaudited interim condensed consolidated financial statements prepared in accordance with U.S. GAAP differ from those reflected in the statutory financial statements of the Company’s PRC entities. As a result of the foregoing restrictions, the Company’s PRC entities are restricted in their ability to transfer their assets to the Company. Foreign exchange and other regulation in the PRC may further restrict the Company’s PRC entities from transferring funds to the Company in the form of dividends, loans and advances. As of June 30, 2024, amounts restricted are the paid-in-capital and statutory reserve of the Company’s PRC entities, which amounted to RMB 138,815,731 19,477,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4</t>
        </is>
      </c>
    </row>
    <row r="3">
      <c r="A3" s="3" t="inlineStr">
        <is>
          <t>Guarantees and Product Warranties [Abstract]</t>
        </is>
      </c>
      <c r="B3" s="4" t="inlineStr">
        <is>
          <t xml:space="preserve"> </t>
        </is>
      </c>
    </row>
    <row r="4">
      <c r="A4" s="4" t="inlineStr">
        <is>
          <t>Warrants</t>
        </is>
      </c>
      <c r="B4" s="4" t="inlineStr">
        <is>
          <t xml:space="preserve">Note 15 — Warrants The following information
has been adjusted for the share consolidation effective on March 22, 2024. Public Warrants Each public warrant entitles the holder thereof to purchase one-twentieth (1/20) of one ordinary share at a price of $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0 warrants to purchase 150 shares and the Fair Market Value on the date prior to exercise was $150.00, that holder would receive 35 shares without the payment of any additional cash consideration. If an exemption from registration is not available, holders will not be able to exercise their warrants on a cashless basis. The Warrants will become exercisable on the later of (a) the consummation of a Business Combination or (b) 12 months from the effective date of the registration statement relating to the IPO.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1 per warrant:
● at any time while the Public Warrants are exercisable,
● upon not less than 30 days’ prior written notice of redemption to each Public Warrant holder,
● if, and only if, the reported last sale price of the ordinary shares equals or exceeds $180.00 per share, for any 20 trading days within a 2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Simultaneously with the closing of the Initial Public Offering, the Company consummated a private placement of 225,000 10.0 The private warrants are accounted for as liabilities in accordance with ASC 815-40 and are presented within warrant liabilities on the balance sheets. The warrants were classified as Level 3 at the initial measurement date due to the use of unobservable inputs. The Company established the initial fair value for the private warrants at $ 380,000 The key inputs into the Black-Scholes model were as follows at their following measurement dates:
Schedule of Black-Scholes model
December 31, December 31, June 30, June 30,
USD RMB USD RMB
Input
Share price 0.91 6.45 16.31 116.24
Risk-free interest rate 3.95 % 3.95 % 4.50 % 4.50 %
Volatility 5.70 % 5.70 % 5.70 % 5.70 %
Exercise price 11.50 81.45 115.00 819.58
Warrant life (yr) 3.92 3.92 3.42 3.42 As of December 9, 2022, the aggregate value of the private warrants was $ 123,750 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ntingencies From time to time, the Company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Company’s financial position, results of operations or cash flows. However, litigation is subject to inherent uncertainties and the Company’s view of these matters may change in the future. The Company records a liability when it is both probable that a liability has been incurred and the amount of the loss can be reasonably estimated. The Company reviews the need for any such liability on a regular basis. The Company has not recorded material liabilities in this regard as of December 31,2023 and June 30,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17 — Segments ASC 280, “Segment Reporting”, establishes standards for reporting information about operating segments on a basis consistent with the Company’s internal organizational structure as well as information about geographical areas, business segments and major customers in unaudited interim condensed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central processing algorithm services and (2) intelligent chips and services. The following tables present summary information by segment for the Six Months Ended June 30, 2023, and 2024:
Schedule of segments
Central Intelligent Total for the
RMB RMB RMB USD
(Unaudited) (Unaudited) (Unaudited) (Unaudited)
Revenues 253,706,643 9,935,513 263,642,156 38,069,970
Cost of revenues 173,201,125 9,894,059 183,095,184 26,438,974
Gross profit 80,505,518 41,454 80,546,972 11,630,996
Depreciation and amortization 528,001 13,553 541,554 78,200
Total capital expenditures 79,977,517 27,901 80,005,418 11,552,796
Central processing algorithm services
Intelligent chips and services Total for the
RMB RMB RMB USD
(Unaudited) (Unaudited) (Unaudited) (Unaudited)
Revenues 290,441,871 - 290,441,871 40,753,476
Cost of revenues 202,960,891 - 202,960,891 28,478,544
Gross profit 87,480,980 - 87,480,980 12,274,932
Depreciation and amortization 642,951 - 642,951 90,216
Total capital expenditures 3,294 - 3,294 462 Total assets as of:
December 31, June 30, June 30,
RMB RMB USD
(Unaudited) (Unaudited)
Central processing algorithm services 410,520,259 766,786,239 107,591,938
Total assets 410,520,259 766,786,239 107,591,938 The Company’s operations are primarily based in the mainland PRC, Hong Kong and international, where the Company derives a substantial portion of their revenues. Management also reviews consolidated financial results by business locations. Disaggregated information of revenues by geographic locations are as follows:
Schedule of disaggregation revenue
For the For the For the
RMB RMB USD
(Unaudited) (Unaudited) (Unaudited)
Mainland PRC revenues 253,706,643 239,512,194 33,607,255
Hong Kong revenues - 31,038,985 4,355,250
International revenues 9,935,513 19,890,692 2,790,971
Total revenues 263,642,156 290,441,871 40,753,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The Company evaluated all events and transactions that occurred after June 30, 2024 up through the date the Company issued these unaudited interim condensed consolidated financial statements. Issuance Up to $ 30,000,000 On
August 1, 2024, the Company entered into Convertible Note Purchase Agreements (“Purchase Agreements”) with certain
investors (the “Investors”). On August 2, 2024, the Company issued to each Investor an Unsecured Convertible Promissory
Note (the “Notes”) pursuant to the relevant Purchase Agreements. The aggregate original principal amount of the Notes is
$ 30,000,000 Receipt of Minimum Bid Price
Notice from Nasdaq The Company has received written notification from the staff of the
Listing Qualifications Department of the Nasdaq Stock Market LLC (“Nasdaq”) dated September 23, 2024, indicating that for
the last 31 consecutive business days, the closing bid price for the Company’s security was below the minimum bid price of US$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 xml:space="preserve">Principles of consolidation The unaudited interim condensed consolidated financial statements include the unaudited interim condensed financial statements of the Company and its subsidiaries, which include the wholly-foreign owned enterprise (“WFOE”) and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t>
        </is>
      </c>
    </row>
    <row r="7">
      <c r="A7" s="4" t="inlineStr">
        <is>
          <t>Foreign currency translation and other comprehensive income (loss)</t>
        </is>
      </c>
      <c r="B7" s="4" t="inlineStr">
        <is>
          <t xml:space="preserve">Foreign currency translation and other comprehensive income (loss) The Company uses Renminbi (“RMB”) as its reporting currency. The functional currency of MicroAlgo and its subsidiaries which are incorporated in Hong Kong is U.S. dollar, and its subsidiaries which are incorporated in PRC is RMB,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balance sheet amounts, with the exception of shareholders’ equity at December 31, 2023 and June 30, 2024 were translated at USD 1.00 to RMB 7.0827 7.1268 6.9252 7.1051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 </t>
        </is>
      </c>
    </row>
    <row r="9">
      <c r="A9" s="4" t="inlineStr">
        <is>
          <t>Accounts receivable and allowance for credit losses</t>
        </is>
      </c>
      <c r="B9" s="4" t="inlineStr">
        <is>
          <t xml:space="preserve">Accounts
receivable and allowance for credit losses Accounts receivable include
trade accounts due from customers. Accounts are considered overdue after 90 days. Management reviews its receivables on a regular
basis to determine if the credit losses adequate and provides credit losses when necessary. The credit loss is based on
management’s best estimates of specific losses on individual customer exposures, as well as the historical trends of
collections. Account balances are charged off against the credit losses after all means of collection have been exhausted and the
likelihood of collection is not probable. </t>
        </is>
      </c>
    </row>
    <row r="10">
      <c r="A10" s="4" t="inlineStr">
        <is>
          <t>Short-term investments</t>
        </is>
      </c>
      <c r="B10" s="4" t="inlineStr">
        <is>
          <t xml:space="preserve">Short-term investments Short-term investments are
investments in wealth management product with underlying in cash, bonds equity securities, and equity funds. The investments can be
redeemed any time and the investment was recorded at fair value. The gain (loss) from sale of any investments and fair value change
are recognized in the statements of income and comprehensive income. </t>
        </is>
      </c>
    </row>
    <row r="11">
      <c r="A11" s="4" t="inlineStr">
        <is>
          <t>Prepaid services fees</t>
        </is>
      </c>
      <c r="B11" s="4" t="inlineStr">
        <is>
          <t xml:space="preserve">Prepaid services fees Prepaid services fees are mainly payments made to vendors or services providers for future services. These amounts are refundable and bear no interest. Management reviews its prepaid services fees on a regular basis to determine if the allowance is adequate and adjusts the credit losses when necessary. As of December 31, 2023 and June 30, 2024, no credit losses were deemed necessary. </t>
        </is>
      </c>
    </row>
    <row r="12">
      <c r="A12" s="4" t="inlineStr">
        <is>
          <t>Other receivables and prepaid expenses</t>
        </is>
      </c>
      <c r="B12" s="4" t="inlineStr">
        <is>
          <t xml:space="preserve">Other receivables and prepaid expenses Other receivables that are short-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t>
        </is>
      </c>
    </row>
    <row r="13">
      <c r="A13" s="4" t="inlineStr">
        <is>
          <t>Property and equipment, net</t>
        </is>
      </c>
      <c r="B13"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Vehicles 3 5
Leasehold improvements lesser of lease term or expected useful life </t>
        </is>
      </c>
    </row>
    <row r="14">
      <c r="A14" s="4" t="inlineStr">
        <is>
          <t>Cost method investments</t>
        </is>
      </c>
      <c r="B14"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unaudited interim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15">
      <c r="A15" s="4" t="inlineStr">
        <is>
          <t>Intangible assets, net</t>
        </is>
      </c>
      <c r="B15" s="4" t="inlineStr">
        <is>
          <t xml:space="preserve">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t>
        </is>
      </c>
    </row>
    <row r="16">
      <c r="A16" s="4" t="inlineStr">
        <is>
          <t>Impairment for long-lived assets</t>
        </is>
      </c>
      <c r="B16"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7">
      <c r="A17" s="4" t="inlineStr">
        <is>
          <t>Convertible notes payable</t>
        </is>
      </c>
      <c r="B17" s="4" t="inlineStr">
        <is>
          <t xml:space="preserve">Convertible
notes payable On February 27, 2024, the Company entered into various Convertible Note Purchase Agreements with certain investors (the “Investors”), relating to our issuance of Convertible Promissory Notes due after 360 days of issuance (the “Convertible Notes”) and our ordinary shares that are issuable upon conversion of the Convertible Note. On February 28, 2024, the Company issued to each Investor an Unsecured Convertible Promissory Note (the “Notes”) pursuant to the relevant Purchase Agreements in registered offerings. On June 5, 2024, the Company entered into convertible note purchase agreements with certain investors pursuant to which we issued on June 6, 2024 in convertible notes with a term of 360 days.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notes payable amounted to RMB 145,743,060 (USD 20,450,000). </t>
        </is>
      </c>
    </row>
    <row r="18">
      <c r="A18" s="4" t="inlineStr">
        <is>
          <t>Business combination</t>
        </is>
      </c>
      <c r="B18"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9">
      <c r="A19" s="4" t="inlineStr">
        <is>
          <t>Fair value measurement</t>
        </is>
      </c>
      <c r="B19"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20">
      <c r="A20" s="4" t="inlineStr">
        <is>
          <t>Warrants liabilities</t>
        </is>
      </c>
      <c r="B20"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21">
      <c r="A21" s="4" t="inlineStr">
        <is>
          <t>Revenue recognition</t>
        </is>
      </c>
      <c r="B21"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a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the Company acts as the principal of these arrangements and reports revenue earned and costs incurred related to these transactions on a gross basis. In addition, through the Company’s data algorithm optimization, it is able to identify certain end-users needs and facilitate certain value-added services to the end-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added service to the end-users and charges a fee. As such the Company recorded revenue from the value-added services on a net basis when the services are provided by third party service provider.
(ii)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iv)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The Company’s disaggregated revenue streams in consideration of the Company’s type of goods and services and sales channels are as follows:
Schedule of disaggregation of revenue
June 30, June 30, June 30,
RMB RMB USD
(Unaudited) (Unaudited) (Unaudited)
Central processing advertising algorithm services 253,706,643 290,441,871 40,753,476
Sales of intelligent chips 9,935,513 - -
Total revenues 263,642,156 290,441,871 40,753,476 The Company’s revenue by timing of transfer of goods or services are summarized below:
Schedule of revenue by timing of transfer of goods or services
June 30, June 30, June 30,
RMB RMB USD
(Unaudited) (Unaudited) (Unaudited)
Goods and services transferred at a point in time 263,642,156 290,441,871 40,753,476
Total revenues 263,642,156 290,441,871 40,753,476 The Company’s revenue by geographic locations are summarized below:
Schedule of revenue by geographic locations
June 30, June 30, June 30,
RMB RMB USD
(Unaudited) (Unaudited) (Unaudited)
Mainland PRC revenues 253,706,643 239,512,194 33,607,255
Hong Kong revenues - 31,038,985 4,355,250
International revenues 9,935,513 19,890,692 2,790,971
Total revenues 263,642,156 290,441,871 40,753,476 </t>
        </is>
      </c>
    </row>
    <row r="22">
      <c r="A22" s="4" t="inlineStr">
        <is>
          <t>Cost of revenues</t>
        </is>
      </c>
      <c r="B22" s="4" t="inlineStr">
        <is>
          <t xml:space="preserve">Cost of revenues Cost of revenue for central processing algorithm services comprised of costs paid to channel distributors based on the sales agreements, shared costs with content providers based on the profit-sharing arrangements, third party consulting services expenses and compensation expenses for the Company’s professionals. For intelligent chip and services, the cost of revenue consists primarily of the costs of products sold and third-party software development costs. </t>
        </is>
      </c>
    </row>
    <row r="23">
      <c r="A23" s="4" t="inlineStr">
        <is>
          <t>Cost allocation</t>
        </is>
      </c>
      <c r="B23" s="4" t="inlineStr">
        <is>
          <t xml:space="preserve">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4">
      <c r="A24" s="4" t="inlineStr">
        <is>
          <t>Research and development</t>
        </is>
      </c>
      <c r="B24"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5">
      <c r="A25" s="4" t="inlineStr">
        <is>
          <t>Value added taxes (“VAT”) and goods and services taxes (“GST”)</t>
        </is>
      </c>
      <c r="B25" s="4" t="inlineStr">
        <is>
          <t xml:space="preserve">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t>
        </is>
      </c>
    </row>
    <row r="26">
      <c r="A26" s="4" t="inlineStr">
        <is>
          <t>Income taxes</t>
        </is>
      </c>
      <c r="B26"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7">
      <c r="A27" s="4" t="inlineStr">
        <is>
          <t>Other Income, net</t>
        </is>
      </c>
      <c r="B27" s="4" t="inlineStr">
        <is>
          <t xml:space="preserve">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
        </is>
      </c>
    </row>
    <row r="28">
      <c r="A28" s="4" t="inlineStr">
        <is>
          <t>Leases</t>
        </is>
      </c>
      <c r="B28" s="4" t="inlineStr">
        <is>
          <t xml:space="preserve">Leases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29">
      <c r="A29" s="4" t="inlineStr">
        <is>
          <t>Employee benefit</t>
        </is>
      </c>
      <c r="B29"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356,265 and RMB 730,287 (USD 102,785) for the six months ended June 30, 2023 and 2024, respectively. </t>
        </is>
      </c>
    </row>
    <row r="30">
      <c r="A30" s="4" t="inlineStr">
        <is>
          <t>Noncontrolling interests</t>
        </is>
      </c>
      <c r="B30" s="4" t="inlineStr">
        <is>
          <t xml:space="preserve">Noncontrolling interests Noncontrolling interest consists of an aggregate of 42% of the equity interest of Shanghai Weimu and 45% of equity interest of Viwo Cayman,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s consist of the following:
Schedule of noncontrolling interests
December 31, June 30, June 30,
RMB RMB USD
(Unaudited) (Unaudited)
Shanghai Weimu 3,065,579 4,139,034 580,770
Viwo Cayman 732,283 5,575,765 782,366
Total noncontrolling interests 3,797,862 9,714,799 1,363,136 </t>
        </is>
      </c>
    </row>
    <row r="31">
      <c r="A31" s="4" t="inlineStr">
        <is>
          <t>Earnings per share</t>
        </is>
      </c>
      <c r="B31"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six months ended June 30, 2023 and 2024, the dilutive
shares were nil 0 30,878,933 On March 22, 2024, the Company’s share consolidation plan became effective. Pursuant to the plan, every ten (10) shares of the Company’s ordinary share issued, par value of US$0.001, was consolidated into one (1) share of ordinary share, par value $0.01. </t>
        </is>
      </c>
    </row>
    <row r="32">
      <c r="A32" s="4" t="inlineStr">
        <is>
          <t>Statutory reserves</t>
        </is>
      </c>
      <c r="B32"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3">
      <c r="A33" s="4" t="inlineStr">
        <is>
          <t>Segment reporting</t>
        </is>
      </c>
      <c r="B33" s="4" t="inlineStr">
        <is>
          <t xml:space="preserve">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unaudited interim condensed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 All of the Company’s net revenues were
generated in the PRC, Hong Kong, Singapore and Cayman Islands. </t>
        </is>
      </c>
    </row>
    <row r="34">
      <c r="A34" s="4" t="inlineStr">
        <is>
          <t>Recently issued accounting pronouncements</t>
        </is>
      </c>
      <c r="B34" s="4" t="inlineStr">
        <is>
          <t xml:space="preserve">Recently issued accounting pronouncements In
August 2023, the FASB issued ASU 2023-05, “Business Combinations Joint Venture Formations
(Subtopic 805-60)”. The amendments in this Update address the accounting for contributions made to a joint venture, upon formation,
in a joint venture’s separate financial statements. Requiring a joint venture to recognize and initially measure its assets and
liabilities using a new basis of accounting upon formation reduces diversity in practice and provides decision-useful information to a
joint venture’s investors. The amendments in this Update address a newly formed joint venture should initially measure its assets
and liabilities at fair value (with exceptions to fair value measurement that are consistent with the business combinations guidance).
That approach is generally consistent with other new basis of accounting models in GAAP, such as fresh-start reporting in accordance with
Topic 852, Reorganizations. It is also broadly consistent with the accounting outcome that would result from treating the joint venture
as the acquirer of a business within the scope of Subtopic 805-10, Business Combinations—Overall. For public business entities,
ASU 2023-05 is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In November 2023, the FASB
issued ASU 2023-07, “Segment Reporting (Topic 280)”. The amendments in this Update improve reportable segment disclosure requirements,
primarily through enhanced disclosures about significant segment expenses. The amendments in this Update require that a public entity
disclose, on an annual and interim basis, significant segment expenses that are regularly provided to the chief operating decision maker
(CODM) and included within each reported measure of segment profit or loss (collectively referred to as the “ In December 2023, the FASB issued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ublic business entities are required to disclose a tabular reconciliation, using both percentages and reporting
currency amounts. A public business entity is required to provide an explanation, if not otherwise evident, of the individual reconciling
items disclosed, such as the nature, effect, and underlying causes of the reconciling items and the judgment used in categorizing the
reconciling item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enzhen Yitian before January 11, 2021; 100% owned by YY Online after January 11, 2021; dissolved in October 2023
● Incorporated on September 15, 2017
● Primarily engages in central processing algorithm in mobile games industry
Shenzhen Qianhai Wangxin Technology Co., Ltd. (“Shenzhen Qianhai”) ● A PRC limited liability company 100% owned by Shenzhen Yitian
● Incorporated on October 16, 2015
● Primarily engages in central processing algorithm in advertising industry
Shenzhen Yiyou Online Technology Co., Ltd. (“YY Online”) ● A PRC limited liability company Disposed in May 2024
● Incorporated on January 14, 2019
● Primarily engages in central processing algorithm in advertising industry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Korgas Weidong Technology Co., Ltd. (“Korgas Weidong”) ● A PRC limited liability company 100% owned by Weidong before July 14, 2021; 100% owned by Shanghai Guoyu after July 14, 2021
● Incorporated on October 30, 2020
● Primarily engages in central processing algorithm in advertising industry
Name Background Ownership
Fe-da Electronics Company Private Limited (“Fe-da Electronics”) ● A Singapore company Disposed in April 2023
● Incorporated on January 9, 2009
● Primarily engages in resale of intelligent chips and customization of central processing units
Excel Crest Limited (“Excel Crest”) ● A Hong Kong company Disposed in April 2023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Disposed in April 2023
● Incorporated on May 6, 2021
● Engages in software solution for intelligent chips
CDDI Capital Ltd (“CDDI”) ● A British Virgin Islands company 100% owned by VIYI Ltd
● Incorporated on June 5, 2023
● A holding company
VIWO Technology Inc. (“VIWO Cayman”) ● A Cayman Islands company 55% owned by CDDI
● Incorporated on June 27, 2023
● A holding company
Viwo Technology Limited. (“Viwo Tech”) ● A Hong Kong company 100% owned by VIWO Cayman
● Incorporated on April 15, 2021
● Engages in intelligent chips design
VIWO Technology (HK) Co., Limited (“VIWO HK”) ● A Hong Kong company 100% owned by VIWO Cayman
● Incorporated on December 20, 2023
● A holding company
Shenzhen Viwotong Technology Co., Ltd. (“SZ Viwotong”) ● A PRC limited liability company 100% owned by Viwo Tech
● Incorporated on July 19, 2021
Shanghai Guoyu Information Technology Co., Ltd. (“Shanghai Guoyu”) ● A PRC limited liability company 99% owned by Weidong, 1% owned by SZ Weidong
● Incorporated on March 18, 2019
● Engages in R&amp;D and application of intelligent visual algorithm technology
Kashi Guoyu Information Technology Co., Ltd. (“Kashi Guoyu”) ● A PRC limited liability company 100% owned by Shanghai Guoyu; dissolved in August 2023
● Incorporated on July 23, 2021
● Engages in R&amp;D and application of intelligent visual algorithm technology
Name Background Ownership
Guangzhou Tapuyu Internet Technology Co., Ltd. (“Tapuyu”) ● A PRC limited liability company 100%
owned by BJ Viwotong
● Incorporated on June 22, 2021
● Engages in central processing algorithm in advertising industry
Beijing Younike Information Technology Co., Ltd. (“Younike”) ● A PRC limited liability company 100%
owned by BJ Viwotong
● Incorporated on July 22, 2022
● Engages in central processing algorithm in advertising industry
Shenzhen Weidong Technology Co., Ltd. (“SZ Weidong”) ● A PRC limited liability company 100% owned by Weidong
● Incorporated on March 27, 2023
● Primarily engages in central processing algorithm in advertising industry
Beijing Viwotong Technology Co., Ltd. (“BJ Viwotong”) ● A PRC limited liability company 100% owned by VIWO HK
● Incorporated on January 24, 2024
● Primarily engages in central processing algorithm in advertising industry
Beijing Weiyunshikong Technology Co., Ltd. (“BJ Weiyunshikong”) ● A PRC limited liability company 100% owned by BJ Viwotong
● Incorporated on March 7, 2024
● Primarily engages in central processing algorithm in advertising indust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ves of property and equipment, net</t>
        </is>
      </c>
      <c r="B4" s="4" t="inlineStr">
        <is>
          <t>Schedule of estimated useful lives of property and equipment, net
Useful Life
Office equipment 3
Office furniture and fixtures 3 5
Vehicles 3 5
Leasehold improvements lesser of lease term or expected useful life</t>
        </is>
      </c>
    </row>
    <row r="5">
      <c r="A5" s="4" t="inlineStr">
        <is>
          <t>Schedule of estimated useful lives of intangible assets, net</t>
        </is>
      </c>
      <c r="B5" s="4" t="inlineStr">
        <is>
          <t>Schedule of estimated useful lives of intangible assets, net
Useful Life
Customer relationship 4
Technology know-hows 5
Non-compete agreements 6
Software copyright 6</t>
        </is>
      </c>
    </row>
    <row r="6">
      <c r="A6" s="4" t="inlineStr">
        <is>
          <t>Schedule of disaggregation of revenue</t>
        </is>
      </c>
      <c r="B6" s="4" t="inlineStr">
        <is>
          <t xml:space="preserve">Schedule of disaggregation of revenue
June 30, June 30, June 30,
RMB RMB USD
(Unaudited) (Unaudited) (Unaudited)
Central processing advertising algorithm services 253,706,643 290,441,871 40,753,476
Sales of intelligent chips 9,935,513 - -
Total revenues 263,642,156 290,441,871 40,753,476 </t>
        </is>
      </c>
    </row>
    <row r="7">
      <c r="A7" s="4" t="inlineStr">
        <is>
          <t>Schedule of revenue by timing of transfer of goods or services</t>
        </is>
      </c>
      <c r="B7" s="4" t="inlineStr">
        <is>
          <t xml:space="preserve">Schedule of revenue by timing of transfer of goods or services
June 30, June 30, June 30,
RMB RMB USD
(Unaudited) (Unaudited) (Unaudited)
Goods and services transferred at a point in time 263,642,156 290,441,871 40,753,476
Total revenues 263,642,156 290,441,871 40,753,476 </t>
        </is>
      </c>
    </row>
    <row r="8">
      <c r="A8" s="4" t="inlineStr">
        <is>
          <t>Schedule of revenue by geographic locations</t>
        </is>
      </c>
      <c r="B8" s="4" t="inlineStr">
        <is>
          <t xml:space="preserve">Schedule of revenue by geographic locations
June 30, June 30, June 30,
RMB RMB USD
(Unaudited) (Unaudited) (Unaudited)
Mainland PRC revenues 253,706,643 239,512,194 33,607,255
Hong Kong revenues - 31,038,985 4,355,250
International revenues 9,935,513 19,890,692 2,790,971
Total revenues 263,642,156 290,441,871 40,753,476 </t>
        </is>
      </c>
    </row>
    <row r="9">
      <c r="A9" s="4" t="inlineStr">
        <is>
          <t>Schedule of noncontrolling interests</t>
        </is>
      </c>
      <c r="B9" s="4" t="inlineStr">
        <is>
          <t xml:space="preserve">Schedule of noncontrolling interests
December 31, June 30, June 30,
RMB RMB USD
(Unaudited) (Unaudited)
Shanghai Weimu 3,065,579 4,139,034 580,770
Viwo Cayman 732,283 5,575,765 782,366
Total noncontrolling interests 3,797,862 9,714,799 1,363,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rse Capitalization (Tables)</t>
        </is>
      </c>
      <c r="B1" s="2" t="inlineStr">
        <is>
          <t>6 Months Ended</t>
        </is>
      </c>
    </row>
    <row r="2">
      <c r="B2" s="2" t="inlineStr">
        <is>
          <t>Jun. 30, 2024</t>
        </is>
      </c>
    </row>
    <row r="3">
      <c r="A3" s="3" t="inlineStr">
        <is>
          <t>Reverse Capitalization</t>
        </is>
      </c>
      <c r="B3" s="4" t="inlineStr">
        <is>
          <t xml:space="preserve"> </t>
        </is>
      </c>
    </row>
    <row r="4">
      <c r="A4" s="4" t="inlineStr">
        <is>
          <t>Schedule of Common shares issued and outstanding</t>
        </is>
      </c>
      <c r="B4" s="4" t="inlineStr">
        <is>
          <t>Schedule of Common shares issued and outstanding
Venus public shares after redemption 210,625
Venus shares converted from rights 48,250
Venus Sponsor shares 137,500
Venus shares issued to underwriter 7,500
Venus shares issued in the Business Combination 3,960,396
Venus shares issued to Joyous JD Limited 21,400
Weighted average shares outstanding 4,385,671
Percent of shares owned by VIYI shareholders 90.3 %
Percent of shares owned by underwriter 0.17 %
Percent of shares owned by Venus 9.04 %
Percent of shares owned by Joyous JD limited 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consolidation (Tables)</t>
        </is>
      </c>
      <c r="B1" s="2" t="inlineStr">
        <is>
          <t>6 Months Ended</t>
        </is>
      </c>
    </row>
    <row r="2">
      <c r="B2" s="2" t="inlineStr">
        <is>
          <t>Jun. 30, 2024</t>
        </is>
      </c>
    </row>
    <row r="3">
      <c r="A3" s="3" t="inlineStr">
        <is>
          <t>Deconsolidation</t>
        </is>
      </c>
      <c r="B3" s="4" t="inlineStr">
        <is>
          <t xml:space="preserve"> </t>
        </is>
      </c>
    </row>
    <row r="4">
      <c r="A4" s="4" t="inlineStr">
        <is>
          <t>Schedule of net assets of the entities disposed and gain on disposal</t>
        </is>
      </c>
      <c r="B4" s="4" t="inlineStr">
        <is>
          <t xml:space="preserve">Schedule of net assets of the entities disposed and gain on disposal
RMB USD
Total current assets 3,583,579 505,962
Total other assets 115,270 16,275
Total assets 3,698,849 522,237
Total liabilities 301,464 42,563
Total net assets 3,397,385 479,674
Total consideration - -
Total loss on disposal 17,801,786 2,526,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INTERIM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tock, par value</t>
        </is>
      </c>
      <c r="B3" s="8" t="n">
        <v>0.01</v>
      </c>
      <c r="C3" s="8" t="n">
        <v>0.01</v>
      </c>
    </row>
    <row r="4">
      <c r="A4" s="4" t="inlineStr">
        <is>
          <t>Ordinary stock, shares authorized</t>
        </is>
      </c>
      <c r="B4" s="7" t="n">
        <v>200000000</v>
      </c>
      <c r="C4" s="7" t="n">
        <v>200000000</v>
      </c>
    </row>
    <row r="5">
      <c r="A5" s="4" t="inlineStr">
        <is>
          <t>Ordinary stock, shares issued</t>
        </is>
      </c>
      <c r="B5" s="7" t="n">
        <v>17359442</v>
      </c>
      <c r="C5" s="7" t="n">
        <v>5160671</v>
      </c>
    </row>
    <row r="6">
      <c r="A6" s="4" t="inlineStr">
        <is>
          <t>Ordinary stock, shares outstanding</t>
        </is>
      </c>
      <c r="B6" s="7" t="n">
        <v>17359442</v>
      </c>
      <c r="C6" s="7" t="n">
        <v>5160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4</t>
        </is>
      </c>
    </row>
    <row r="3">
      <c r="A3" s="3" t="inlineStr">
        <is>
          <t>Short-term Investments</t>
        </is>
      </c>
      <c r="B3" s="4" t="inlineStr">
        <is>
          <t xml:space="preserve"> </t>
        </is>
      </c>
    </row>
    <row r="4">
      <c r="A4" s="4" t="inlineStr">
        <is>
          <t>Schedule of Short term investments</t>
        </is>
      </c>
      <c r="B4" s="4" t="inlineStr">
        <is>
          <t xml:space="preserve">Schedule of Short term investments
December 31, June 30, June 30,
RMB RMB USD
(Unaudited) (Unaudited)
Marketable securities 18,411,162 41,730,060 5,855,371 </t>
        </is>
      </c>
    </row>
    <row r="5">
      <c r="A5" s="4" t="inlineStr">
        <is>
          <t>Schedule of Fair value disclosure</t>
        </is>
      </c>
      <c r="B5" s="4" t="inlineStr">
        <is>
          <t xml:space="preserve">Schedule of Fair value disclosure
December 31, 2023
December 31, Fair Value
2023 Level 1 Level 2 Level 3
RMB RMB RMB RMB
Marketable securities 18,411,162 18,411,162 - -
June 30, 2024
June 30, Fair Value
2024 Level 1 Level 2 Level 3
RMB RMB RMB RMB
(Unaudited) (Unaudited) (Unaudited) (Unaudited)
Marketable securities 41,730,060 41,730,06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allowance for doubtful accounts</t>
        </is>
      </c>
      <c r="B4" s="4" t="inlineStr">
        <is>
          <t xml:space="preserve">Schedule of allowance for doubtful accounts
December 31,
June 30, 2024
June 30, 2024
RMB RMB USD
(Unaudited) (Unaudited)
Accounts receivable 26,963,149 21,801,292 3,059,058
Less: allowance for credit losses (3,951,391 ) (222,891 ) (31,275 )
Accounts receivable, net 23,011,758 21,578,401 3,027,783 </t>
        </is>
      </c>
    </row>
    <row r="5">
      <c r="A5" s="4" t="inlineStr">
        <is>
          <t>Schedule of allowance for doubtful accounts</t>
        </is>
      </c>
      <c r="B5" s="4" t="inlineStr">
        <is>
          <t xml:space="preserve">Schedule of allowance for doubtful accounts
December 31, June 30, June 30,
RMB RMB USD
(Unaudited) (Unaudited)
Beginning balance 8,487,562 3,951,391 554,441
Addition 3,951,391 222,891 31,275
Recovery - (3,951,391 ) (554,441 )
Deconsolidation of Fe-da and subsidiaries (8,487,562 ) - -
Ending balance 3,951,391 222,891 31,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June 30, June 30,
RMB RMB USD
(Unaudited) (Unaudited)
Office electronic equipment 37,520 - -
Office fixtures and furniture 139,119 142,413 19,983
Vehicles 1,201,452 1,201,452 168,582
Leasehold improvements 271,572 - -
Subtotal 1,649,663 1,343,865 188,565
Less: accumulated depreciation (899,711 ) (757,857 ) (106,339 )
Total 749,952 586,008 8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December 31, June 30, June 30,
RMB RMB USD
(Unaudited) (Unaudited)
Non-compete agreements 5,886,401 - -
Less: accumulated amortization (5,886,401 ) - -
Intangible assets, n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6 Months Ended</t>
        </is>
      </c>
    </row>
    <row r="2">
      <c r="B2" s="2" t="inlineStr">
        <is>
          <t>Jun. 30, 2024</t>
        </is>
      </c>
    </row>
    <row r="3">
      <c r="A3" s="3" t="inlineStr">
        <is>
          <t>Cost Method Investments</t>
        </is>
      </c>
      <c r="B3" s="4" t="inlineStr">
        <is>
          <t xml:space="preserve"> </t>
        </is>
      </c>
    </row>
    <row r="4">
      <c r="A4" s="4" t="inlineStr">
        <is>
          <t>Schedule of cost method investments</t>
        </is>
      </c>
      <c r="B4" s="4" t="inlineStr">
        <is>
          <t xml:space="preserve">Schedule of cost method investments
December 31, June 30, June 30,
RMB RMB USD
(Unaudited) (Unaudited)
5.0% Investment in a company in mobile games industry 600,000 600,000 84,189
5.0% Investment in a company in central processing advertising algorithm services 600,000 600,000 84,189
Subtotal 1,200,000 1,200,000 168,378
Less: Impairment loss 1,102,938 1,102,938 154,759
Total 97,062 97,062 13,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 xml:space="preserve">Schedule of related parties
December 31,
June 30, 2024
June 30, 2024
RMB RMB USD
(Unaudited) (Unaudited)
Amount due from Parent - 207,114,202 29,061,318
Amount due to Parent 17,379,014 - -
Amount due to a related party-Joyous JD 1,086,011 1,092,774 15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the provision for income taxes</t>
        </is>
      </c>
      <c r="B4" s="4" t="inlineStr">
        <is>
          <t>Schedule of components of the provision for income taxes
For the Six Months Ended June 30,
For the Six Months Ended June 30,
For the Six Months Ended June 30,
RMB RMB USD
(Unaudited) (Unaudited) (Unaudited)
Current income tax expenses (52,912 ) (35,872 ) (5,033 )
Deferred income tax benefits - (932,125 ) (130,792 )
Income tax expenses (52,912 ) (967,997 ) (135,825 )</t>
        </is>
      </c>
    </row>
    <row r="5">
      <c r="A5" s="4" t="inlineStr">
        <is>
          <t>Schedule of deferred tax assets and liabilities</t>
        </is>
      </c>
      <c r="B5" s="4" t="inlineStr">
        <is>
          <t xml:space="preserve">Schedule of deferred tax assets and liabilities
December 31, June 30, June 30,
RMB RMB USD
(Unaudited) (Unaudited)
Deferred tax assets:
Net operating loss carry forwards - - -
Allowance for doubtful accounts 987,848 55,723 7,819
Less: valuation allowance - - -
Deferred tax assets, net 987,848 55,723 7,819
Deferred tax liabilities:
Recognition of intangible assets arising from business combinations - - -
Total deferred tax liabilities, net - - - </t>
        </is>
      </c>
    </row>
    <row r="6">
      <c r="A6" s="4" t="inlineStr">
        <is>
          <t>Schedule of Taxes payable</t>
        </is>
      </c>
      <c r="B6" s="4" t="inlineStr">
        <is>
          <t xml:space="preserve">Schedule of Taxes payable
December 31, June 30, June 30,
RMB RMB USD
(Unaudited) (Unaudited)
VAT taxes payable 385,643 577,717 81,062
Income taxes payable 105,370 73,308 10,286
Other taxes payable 31,830 18,814 2,640
Total 522,843 669,839 93,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obligations</t>
        </is>
      </c>
      <c r="B4" s="4" t="inlineStr">
        <is>
          <t xml:space="preserve">Schedule of operating lease obligations
Twelve Months Ending December 31, Operating Lease Amount
RMB USD
(Unaudited) (Unaudited)
2024 (remaining six months) 463,434 65,027
2025 464,565 65,186
2026 223,563 31,369
2027 - -
2028 - -
Total lease payments 1,151,562 161,582
Less: Interest 64,614 9,067
Present value of lease liabilities 1,086,948 152,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Black-Scholes model</t>
        </is>
      </c>
      <c r="B4" s="4" t="inlineStr">
        <is>
          <t xml:space="preserve">Schedule of Black-Scholes model
December 31, December 31, June 30, June 30,
USD RMB USD RMB
Input
Share price 0.91 6.45 16.31 116.24
Risk-free interest rate 3.95 % 3.95 % 4.50 % 4.50 %
Volatility 5.70 % 5.70 % 5.70 % 5.70 %
Exercise price 11.50 81.45 115.00 819.58
Warrant life (yr) 3.92 3.92 3.42 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t>
        </is>
      </c>
      <c r="B4" s="4" t="inlineStr">
        <is>
          <t xml:space="preserve">Schedule of segments
Central Intelligent Total for the
RMB RMB RMB USD
(Unaudited) (Unaudited) (Unaudited) (Unaudited)
Revenues 253,706,643 9,935,513 263,642,156 38,069,970
Cost of revenues 173,201,125 9,894,059 183,095,184 26,438,974
Gross profit 80,505,518 41,454 80,546,972 11,630,996
Depreciation and amortization 528,001 13,553 541,554 78,200
Total capital expenditures 79,977,517 27,901 80,005,418 11,552,796
Central processing algorithm services
Intelligent chips and services Total for the
RMB RMB RMB USD
(Unaudited) (Unaudited) (Unaudited) (Unaudited)
Revenues 290,441,871 - 290,441,871 40,753,476
Cost of revenues 202,960,891 - 202,960,891 28,478,544
Gross profit 87,480,980 - 87,480,980 12,274,932
Depreciation and amortization 642,951 - 642,951 90,216
Total capital expenditures 3,294 - 3,294 462 Total assets as of:
December 31, June 30, June 30,
RMB RMB USD
(Unaudited) (Unaudited)
Central processing algorithm services 410,520,259 766,786,239 107,591,938
Total assets 410,520,259 766,786,239 107,591,938 </t>
        </is>
      </c>
    </row>
    <row r="5">
      <c r="A5" s="4" t="inlineStr">
        <is>
          <t>Schedule of disaggregation revenue</t>
        </is>
      </c>
      <c r="B5" s="4" t="inlineStr">
        <is>
          <t xml:space="preserve">Schedule of disaggregation revenue
For the For the For the
RMB RMB USD
(Unaudited) (Unaudited) (Unaudited)
Mainland PRC revenues 253,706,643 239,512,194 33,607,255
Hong Kong revenues - 31,038,985 4,355,250
International revenues 9,935,513 19,890,692 2,790,971
Total revenues 263,642,156 290,441,871 40,753,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OPERATIONS AND COMPREHENSIVE INCOME (LOSS)</t>
        </is>
      </c>
      <c r="B1" s="2" t="inlineStr">
        <is>
          <t>6 Months Ended</t>
        </is>
      </c>
    </row>
    <row r="2">
      <c r="B2" s="2" t="inlineStr">
        <is>
          <t>Jun. 30, 2024 USD ($) $ / shares shares</t>
        </is>
      </c>
      <c r="C2" s="2" t="inlineStr">
        <is>
          <t>Jun. 30, 2024 CNY (¥) ¥ / shares shares</t>
        </is>
      </c>
      <c r="D2" s="2" t="inlineStr">
        <is>
          <t>Jun. 30, 2023 CNY (¥) ¥ / shares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40753476</v>
      </c>
      <c r="C4" s="6" t="n">
        <v>290441871</v>
      </c>
      <c r="D4" s="6" t="n">
        <v>263642156</v>
      </c>
    </row>
    <row r="5">
      <c r="A5" s="4" t="inlineStr">
        <is>
          <t>COST OF REVENUES</t>
        </is>
      </c>
      <c r="B5" s="7" t="n">
        <v>-28478544</v>
      </c>
      <c r="C5" s="7" t="n">
        <v>-202960891</v>
      </c>
      <c r="D5" s="7" t="n">
        <v>-183095184</v>
      </c>
    </row>
    <row r="6">
      <c r="A6" s="4" t="inlineStr">
        <is>
          <t>GROSS PROFIT</t>
        </is>
      </c>
      <c r="B6" s="7" t="n">
        <v>12274932</v>
      </c>
      <c r="C6" s="7" t="n">
        <v>87480980</v>
      </c>
      <c r="D6" s="7" t="n">
        <v>80546972</v>
      </c>
    </row>
    <row r="7">
      <c r="A7" s="3" t="inlineStr">
        <is>
          <t>OPERATING EXPENSES</t>
        </is>
      </c>
      <c r="B7" s="4" t="inlineStr">
        <is>
          <t xml:space="preserve"> </t>
        </is>
      </c>
      <c r="C7" s="4" t="inlineStr">
        <is>
          <t xml:space="preserve"> </t>
        </is>
      </c>
      <c r="D7" s="4" t="inlineStr">
        <is>
          <t xml:space="preserve"> </t>
        </is>
      </c>
    </row>
    <row r="8">
      <c r="A8" s="4" t="inlineStr">
        <is>
          <t>Selling expenses</t>
        </is>
      </c>
      <c r="B8" s="7" t="n">
        <v>-160646</v>
      </c>
      <c r="C8" s="7" t="n">
        <v>-1144892</v>
      </c>
      <c r="D8" s="7" t="n">
        <v>-1237770</v>
      </c>
    </row>
    <row r="9">
      <c r="A9" s="4" t="inlineStr">
        <is>
          <t>General and administrative expenses</t>
        </is>
      </c>
      <c r="B9" s="7" t="n">
        <v>-1097311</v>
      </c>
      <c r="C9" s="7" t="n">
        <v>-7820313</v>
      </c>
      <c r="D9" s="7" t="n">
        <v>-7638938</v>
      </c>
    </row>
    <row r="10">
      <c r="A10" s="4" t="inlineStr">
        <is>
          <t>Research and development expenses</t>
        </is>
      </c>
      <c r="B10" s="7" t="n">
        <v>-10638738</v>
      </c>
      <c r="C10" s="7" t="n">
        <v>-75820156</v>
      </c>
      <c r="D10" s="7" t="n">
        <v>-92239461</v>
      </c>
    </row>
    <row r="11">
      <c r="A11" s="4" t="inlineStr">
        <is>
          <t>Total operating expenses</t>
        </is>
      </c>
      <c r="B11" s="7" t="n">
        <v>-11896695</v>
      </c>
      <c r="C11" s="7" t="n">
        <v>-84785361</v>
      </c>
      <c r="D11" s="7" t="n">
        <v>-101116169</v>
      </c>
    </row>
    <row r="12">
      <c r="A12" s="4" t="inlineStr">
        <is>
          <t>(LOSS)/INCOME FROM OPERATIONS</t>
        </is>
      </c>
      <c r="B12" s="7" t="n">
        <v>378237</v>
      </c>
      <c r="C12" s="7" t="n">
        <v>2695619</v>
      </c>
      <c r="D12" s="7" t="n">
        <v>-20569197</v>
      </c>
    </row>
    <row r="13">
      <c r="A13" s="3" t="inlineStr">
        <is>
          <t>OTHER (EXPENSE)/INCOME</t>
        </is>
      </c>
      <c r="B13" s="4" t="inlineStr">
        <is>
          <t xml:space="preserve"> </t>
        </is>
      </c>
      <c r="C13" s="4" t="inlineStr">
        <is>
          <t xml:space="preserve"> </t>
        </is>
      </c>
      <c r="D13" s="4" t="inlineStr">
        <is>
          <t xml:space="preserve"> </t>
        </is>
      </c>
    </row>
    <row r="14">
      <c r="A14" s="4" t="inlineStr">
        <is>
          <t>Gain on disposal of subsidiaries, related party</t>
        </is>
      </c>
      <c r="B14" s="7" t="n">
        <v>198713</v>
      </c>
      <c r="C14" s="7" t="n">
        <v>1416187</v>
      </c>
      <c r="D14" s="4" t="inlineStr">
        <is>
          <t xml:space="preserve"> </t>
        </is>
      </c>
    </row>
    <row r="15">
      <c r="A15" s="4" t="inlineStr">
        <is>
          <t>Investment (loss)/income</t>
        </is>
      </c>
      <c r="B15" s="7" t="n">
        <v>2131054</v>
      </c>
      <c r="C15" s="7" t="n">
        <v>15187594</v>
      </c>
      <c r="D15" s="7" t="n">
        <v>-23025499</v>
      </c>
    </row>
    <row r="16">
      <c r="A16" s="4" t="inlineStr">
        <is>
          <t>Interest income</t>
        </is>
      </c>
      <c r="B16" s="7" t="n">
        <v>612989</v>
      </c>
      <c r="C16" s="7" t="n">
        <v>4368649</v>
      </c>
      <c r="D16" s="7" t="n">
        <v>1251127</v>
      </c>
    </row>
    <row r="17">
      <c r="A17" s="4" t="inlineStr">
        <is>
          <t>Finance expenses, net</t>
        </is>
      </c>
      <c r="B17" s="7" t="n">
        <v>-65694</v>
      </c>
      <c r="C17" s="7" t="n">
        <v>-468189</v>
      </c>
      <c r="D17" s="7" t="n">
        <v>-225537</v>
      </c>
    </row>
    <row r="18">
      <c r="A18" s="4" t="inlineStr">
        <is>
          <t>Other income/(expense), net</t>
        </is>
      </c>
      <c r="B18" s="7" t="n">
        <v>-7754</v>
      </c>
      <c r="C18" s="7" t="n">
        <v>-55262</v>
      </c>
      <c r="D18" s="7" t="n">
        <v>611158</v>
      </c>
    </row>
    <row r="19">
      <c r="A19" s="4" t="inlineStr">
        <is>
          <t>Total other (expense)/income, net</t>
        </is>
      </c>
      <c r="B19" s="7" t="n">
        <v>2869308</v>
      </c>
      <c r="C19" s="7" t="n">
        <v>20448979</v>
      </c>
      <c r="D19" s="7" t="n">
        <v>-21388751</v>
      </c>
    </row>
    <row r="20">
      <c r="A20" s="4" t="inlineStr">
        <is>
          <t>(LOSS)/INCOME BEFORE INCOME TAXES</t>
        </is>
      </c>
      <c r="B20" s="7" t="n">
        <v>3247545</v>
      </c>
      <c r="C20" s="7" t="n">
        <v>23144598</v>
      </c>
      <c r="D20" s="7" t="n">
        <v>-41957948</v>
      </c>
    </row>
    <row r="21">
      <c r="A21" s="3" t="inlineStr">
        <is>
          <t>PROVISION FOR INCOME TAXES</t>
        </is>
      </c>
      <c r="B21" s="4" t="inlineStr">
        <is>
          <t xml:space="preserve"> </t>
        </is>
      </c>
      <c r="C21" s="4" t="inlineStr">
        <is>
          <t xml:space="preserve"> </t>
        </is>
      </c>
      <c r="D21" s="4" t="inlineStr">
        <is>
          <t xml:space="preserve"> </t>
        </is>
      </c>
    </row>
    <row r="22">
      <c r="A22" s="4" t="inlineStr">
        <is>
          <t>Current</t>
        </is>
      </c>
      <c r="B22" s="7" t="n">
        <v>-5033</v>
      </c>
      <c r="C22" s="7" t="n">
        <v>-35872</v>
      </c>
      <c r="D22" s="7" t="n">
        <v>-52912</v>
      </c>
    </row>
    <row r="23">
      <c r="A23" s="4" t="inlineStr">
        <is>
          <t>Deferred</t>
        </is>
      </c>
      <c r="B23" s="7" t="n">
        <v>-130792</v>
      </c>
      <c r="C23" s="7" t="n">
        <v>-932125</v>
      </c>
      <c r="D23" s="4" t="inlineStr">
        <is>
          <t xml:space="preserve"> </t>
        </is>
      </c>
    </row>
    <row r="24">
      <c r="A24" s="4" t="inlineStr">
        <is>
          <t>Total provision for income tax</t>
        </is>
      </c>
      <c r="B24" s="7" t="n">
        <v>-135825</v>
      </c>
      <c r="C24" s="7" t="n">
        <v>-967997</v>
      </c>
      <c r="D24" s="7" t="n">
        <v>-52912</v>
      </c>
    </row>
    <row r="25">
      <c r="A25" s="4" t="inlineStr">
        <is>
          <t>NET (LOSS)/INCOME</t>
        </is>
      </c>
      <c r="B25" s="7" t="n">
        <v>3111720</v>
      </c>
      <c r="C25" s="7" t="n">
        <v>22176601</v>
      </c>
      <c r="D25" s="7" t="n">
        <v>-42010860</v>
      </c>
    </row>
    <row r="26">
      <c r="A26" s="4" t="inlineStr">
        <is>
          <t>Less: Net (loss)/income attributable to non-controlling interests</t>
        </is>
      </c>
      <c r="B26" s="7" t="n">
        <v>830238</v>
      </c>
      <c r="C26" s="7" t="n">
        <v>5916937</v>
      </c>
      <c r="D26" s="7" t="n">
        <v>-4937217</v>
      </c>
    </row>
    <row r="27">
      <c r="A27" s="4" t="inlineStr">
        <is>
          <t>NET (LOSS)/INCOME ATTRIBUTABLE TO MICRO ALGO INC.</t>
        </is>
      </c>
      <c r="B27" s="7" t="n">
        <v>2281482</v>
      </c>
      <c r="C27" s="7" t="n">
        <v>16259664</v>
      </c>
      <c r="D27" s="7" t="n">
        <v>-37073643</v>
      </c>
    </row>
    <row r="28">
      <c r="A28" s="3" t="inlineStr">
        <is>
          <t>OTHER COMPREHENSIVE INCOME</t>
        </is>
      </c>
      <c r="B28" s="4" t="inlineStr">
        <is>
          <t xml:space="preserve"> </t>
        </is>
      </c>
      <c r="C28" s="4" t="inlineStr">
        <is>
          <t xml:space="preserve"> </t>
        </is>
      </c>
      <c r="D28" s="4" t="inlineStr">
        <is>
          <t xml:space="preserve"> </t>
        </is>
      </c>
    </row>
    <row r="29">
      <c r="A29" s="4" t="inlineStr">
        <is>
          <t>Foreign currency translation adjustment</t>
        </is>
      </c>
      <c r="B29" s="7" t="n">
        <v>294459</v>
      </c>
      <c r="C29" s="7" t="n">
        <v>2092162</v>
      </c>
      <c r="D29" s="7" t="n">
        <v>8517608</v>
      </c>
    </row>
    <row r="30">
      <c r="A30" s="4" t="inlineStr">
        <is>
          <t>COMPREHENSIVE (LOSS)/INCOME</t>
        </is>
      </c>
      <c r="B30" s="7" t="n">
        <v>3406179</v>
      </c>
      <c r="C30" s="7" t="n">
        <v>24268763</v>
      </c>
      <c r="D30" s="7" t="n">
        <v>-33493252</v>
      </c>
    </row>
    <row r="31">
      <c r="A31" s="4" t="inlineStr">
        <is>
          <t>Less: Comprehensive (loss)/income attributable to non-controlling interests</t>
        </is>
      </c>
      <c r="B31" s="7" t="n">
        <v>830238</v>
      </c>
      <c r="C31" s="7" t="n">
        <v>5916937</v>
      </c>
      <c r="D31" s="7" t="n">
        <v>-4937217</v>
      </c>
    </row>
    <row r="32">
      <c r="A32" s="4" t="inlineStr">
        <is>
          <t>COMPREHENSIVE (LOSS)/INCOME ATTRIBUTABLE TO MICRO ALGO INC.</t>
        </is>
      </c>
      <c r="B32" s="5" t="n">
        <v>2575941</v>
      </c>
      <c r="C32" s="6" t="n">
        <v>18351826</v>
      </c>
      <c r="D32" s="6" t="n">
        <v>-28556035</v>
      </c>
    </row>
    <row r="33">
      <c r="A33" s="3" t="inlineStr">
        <is>
          <t>WEIGHTED AVERAGE NUMBER OF ORDINARY SHARES1</t>
        </is>
      </c>
      <c r="B33" s="4" t="inlineStr">
        <is>
          <t xml:space="preserve"> </t>
        </is>
      </c>
      <c r="C33" s="4" t="inlineStr">
        <is>
          <t xml:space="preserve"> </t>
        </is>
      </c>
      <c r="D33" s="4" t="inlineStr">
        <is>
          <t xml:space="preserve"> </t>
        </is>
      </c>
    </row>
    <row r="34">
      <c r="A34" s="4" t="inlineStr">
        <is>
          <t>Basic</t>
        </is>
      </c>
      <c r="B34" s="7" t="n">
        <v>10486035</v>
      </c>
      <c r="C34" s="7" t="n">
        <v>10486035</v>
      </c>
      <c r="D34" s="7" t="n">
        <v>4385671</v>
      </c>
    </row>
    <row r="35">
      <c r="A35" s="4" t="inlineStr">
        <is>
          <t>Diluted</t>
        </is>
      </c>
      <c r="B35" s="7" t="n">
        <v>30878933</v>
      </c>
      <c r="C35" s="7" t="n">
        <v>30878933</v>
      </c>
      <c r="D35" s="7" t="n">
        <v>4385671</v>
      </c>
    </row>
    <row r="36">
      <c r="A36" s="3" t="inlineStr">
        <is>
          <t>(LOSS)/EARNINGS PER SHARE1</t>
        </is>
      </c>
      <c r="B36" s="4" t="inlineStr">
        <is>
          <t xml:space="preserve"> </t>
        </is>
      </c>
      <c r="C36" s="4" t="inlineStr">
        <is>
          <t xml:space="preserve"> </t>
        </is>
      </c>
      <c r="D36" s="4" t="inlineStr">
        <is>
          <t xml:space="preserve"> </t>
        </is>
      </c>
    </row>
    <row r="37">
      <c r="A37" s="4" t="inlineStr">
        <is>
          <t>Basic and diluted | (per share)</t>
        </is>
      </c>
      <c r="B37" s="8" t="n">
        <v>0.22</v>
      </c>
      <c r="C37" s="9" t="n">
        <v>1.55</v>
      </c>
      <c r="D37" s="9" t="n">
        <v>-8.449999999999999</v>
      </c>
    </row>
    <row r="38">
      <c r="A38" s="4" t="inlineStr">
        <is>
          <t>Basic and diluted | (per share)</t>
        </is>
      </c>
      <c r="B38" s="8" t="n">
        <v>0.07000000000000001</v>
      </c>
      <c r="C38" s="9" t="n">
        <v>0.53</v>
      </c>
      <c r="D38" s="9" t="n">
        <v>-8.449999999999999</v>
      </c>
    </row>
    <row r="39">
      <c r="A39" s="4" t="inlineStr">
        <is>
          <t>Service [Memb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5" t="n">
        <v>40753476</v>
      </c>
      <c r="C41" s="6" t="n">
        <v>290441871</v>
      </c>
      <c r="D41" s="6" t="n">
        <v>253706643</v>
      </c>
    </row>
    <row r="42">
      <c r="A42" s="4" t="inlineStr">
        <is>
          <t>Product [Member]</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4" t="inlineStr">
        <is>
          <t xml:space="preserve"> </t>
        </is>
      </c>
      <c r="C44" s="4" t="inlineStr">
        <is>
          <t xml:space="preserve"> </t>
        </is>
      </c>
      <c r="D44" s="6" t="n">
        <v>99355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t>
        </is>
      </c>
      <c r="B1" s="2" t="inlineStr">
        <is>
          <t>6 Months Ended</t>
        </is>
      </c>
    </row>
    <row r="2">
      <c r="B2" s="2" t="inlineStr">
        <is>
          <t>Jun. 30, 2024</t>
        </is>
      </c>
    </row>
    <row r="3">
      <c r="A3" s="4" t="inlineStr">
        <is>
          <t>VIYI Technology Inc. [Member]</t>
        </is>
      </c>
      <c r="B3" s="4" t="inlineStr">
        <is>
          <t xml:space="preserve"> </t>
        </is>
      </c>
    </row>
    <row r="4">
      <c r="A4" s="3" t="inlineStr">
        <is>
          <t>Restructuring Cost and Reserve [Line Items]</t>
        </is>
      </c>
      <c r="B4" s="4" t="inlineStr">
        <is>
          <t xml:space="preserve"> </t>
        </is>
      </c>
    </row>
    <row r="5">
      <c r="A5" s="4" t="inlineStr">
        <is>
          <t>Name</t>
        </is>
      </c>
      <c r="B5" s="4" t="inlineStr">
        <is>
          <t>VIYI Technology Inc. (“VIYI”)</t>
        </is>
      </c>
    </row>
    <row r="6">
      <c r="A6" s="4" t="inlineStr">
        <is>
          <t>Ownership</t>
        </is>
      </c>
      <c r="B6" s="4" t="inlineStr">
        <is>
          <t>100% owned by MicroAlgo</t>
        </is>
      </c>
    </row>
    <row r="7">
      <c r="A7" s="4" t="inlineStr">
        <is>
          <t>VIYI Technology Ltd VIYI Ltd [Member]</t>
        </is>
      </c>
      <c r="B7" s="4" t="inlineStr">
        <is>
          <t xml:space="preserve"> </t>
        </is>
      </c>
    </row>
    <row r="8">
      <c r="A8" s="3" t="inlineStr">
        <is>
          <t>Restructuring Cost and Reserve [Line Items]</t>
        </is>
      </c>
      <c r="B8" s="4" t="inlineStr">
        <is>
          <t xml:space="preserve"> </t>
        </is>
      </c>
    </row>
    <row r="9">
      <c r="A9" s="4" t="inlineStr">
        <is>
          <t>Name</t>
        </is>
      </c>
      <c r="B9" s="4" t="inlineStr">
        <is>
          <t>VIYI Technology Ltd. (“VIYI Ltd”)</t>
        </is>
      </c>
    </row>
    <row r="10">
      <c r="A10" s="4" t="inlineStr">
        <is>
          <t>Ownership</t>
        </is>
      </c>
      <c r="B10" s="4" t="inlineStr">
        <is>
          <t>100% owned by VIYI</t>
        </is>
      </c>
    </row>
    <row r="11">
      <c r="A11" s="4" t="inlineStr">
        <is>
          <t>Shenzhen Weiyixin Technology Co Ltd Shenzhen Weiyixin Or V I Y I W F O E [Member]</t>
        </is>
      </c>
      <c r="B11" s="4" t="inlineStr">
        <is>
          <t xml:space="preserve"> </t>
        </is>
      </c>
    </row>
    <row r="12">
      <c r="A12" s="3" t="inlineStr">
        <is>
          <t>Restructuring Cost and Reserve [Line Items]</t>
        </is>
      </c>
      <c r="B12" s="4" t="inlineStr">
        <is>
          <t xml:space="preserve"> </t>
        </is>
      </c>
    </row>
    <row r="13">
      <c r="A13" s="4" t="inlineStr">
        <is>
          <t>Name</t>
        </is>
      </c>
      <c r="B13" s="4" t="inlineStr">
        <is>
          <t>Shenzhen Weiyixin Technology Co., Ltd. (“Shenzhen Weiyixin”or “VIYI WFOE”)</t>
        </is>
      </c>
    </row>
    <row r="14">
      <c r="A14" s="4" t="inlineStr">
        <is>
          <t>Ownership</t>
        </is>
      </c>
      <c r="B14" s="4" t="inlineStr">
        <is>
          <t>100% owned by VIYI Ltd</t>
        </is>
      </c>
    </row>
    <row r="15">
      <c r="A15" s="4" t="inlineStr">
        <is>
          <t>Shenzhen Yitian Internet Technology Co Ltd Shenzhen Yitian [Member]</t>
        </is>
      </c>
      <c r="B15" s="4" t="inlineStr">
        <is>
          <t xml:space="preserve"> </t>
        </is>
      </c>
    </row>
    <row r="16">
      <c r="A16" s="3" t="inlineStr">
        <is>
          <t>Restructuring Cost and Reserve [Line Items]</t>
        </is>
      </c>
      <c r="B16" s="4" t="inlineStr">
        <is>
          <t xml:space="preserve"> </t>
        </is>
      </c>
    </row>
    <row r="17">
      <c r="A17" s="4" t="inlineStr">
        <is>
          <t>Name</t>
        </is>
      </c>
      <c r="B17" s="4" t="inlineStr">
        <is>
          <t>Shenzhen Yitian Internet Technology Co., Ltd. (“Shenzhen Yitian”)</t>
        </is>
      </c>
    </row>
    <row r="18">
      <c r="A18" s="4" t="inlineStr">
        <is>
          <t>Ownership</t>
        </is>
      </c>
      <c r="B18" s="4" t="inlineStr">
        <is>
          <t>100% owned by Beijing WiMi before December 24, 2020 VIE of Shenzhen Weiyixin starting on December 24, 2020. 100% owned by Shenzhen Weiyixin starting April 1, 2022</t>
        </is>
      </c>
    </row>
    <row r="19">
      <c r="A19" s="4" t="inlineStr">
        <is>
          <t>Korgas 233 Technology Co Ltd Korgas 233 [Member]</t>
        </is>
      </c>
      <c r="B19" s="4" t="inlineStr">
        <is>
          <t xml:space="preserve"> </t>
        </is>
      </c>
    </row>
    <row r="20">
      <c r="A20" s="3" t="inlineStr">
        <is>
          <t>Restructuring Cost and Reserve [Line Items]</t>
        </is>
      </c>
      <c r="B20" s="4" t="inlineStr">
        <is>
          <t xml:space="preserve"> </t>
        </is>
      </c>
    </row>
    <row r="21">
      <c r="A21" s="4" t="inlineStr">
        <is>
          <t>Name</t>
        </is>
      </c>
      <c r="B21" s="4" t="inlineStr">
        <is>
          <t>Korgas 233 Technology Co., Ltd. (“Korgas 233”)</t>
        </is>
      </c>
    </row>
    <row r="22">
      <c r="A22" s="4" t="inlineStr">
        <is>
          <t>Ownership</t>
        </is>
      </c>
      <c r="B22" s="4" t="inlineStr">
        <is>
          <t>100% owned by Shenzhen Yitian before January 11, 2021; 100% owned by YY Online after January 11, 2021; dissolved in October 2023</t>
        </is>
      </c>
    </row>
    <row r="23">
      <c r="A23" s="4" t="inlineStr">
        <is>
          <t>Shenzhen Qianhai Wangxin Technology Co Ltd Shenzhen Qianhai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Qianhai Wangxin Technology Co., Ltd. (“Shenzhen Qianhai”)</t>
        </is>
      </c>
    </row>
    <row r="26">
      <c r="A26" s="4" t="inlineStr">
        <is>
          <t>Ownership</t>
        </is>
      </c>
      <c r="B26" s="4" t="inlineStr">
        <is>
          <t>100% owned by Shenzhen Yitian</t>
        </is>
      </c>
    </row>
    <row r="27">
      <c r="A27" s="4" t="inlineStr">
        <is>
          <t>Shenzhen Yiyou Online Technology Co Ltd YY Online [Member]</t>
        </is>
      </c>
      <c r="B27" s="4" t="inlineStr">
        <is>
          <t xml:space="preserve"> </t>
        </is>
      </c>
    </row>
    <row r="28">
      <c r="A28" s="3" t="inlineStr">
        <is>
          <t>Restructuring Cost and Reserve [Line Items]</t>
        </is>
      </c>
      <c r="B28" s="4" t="inlineStr">
        <is>
          <t xml:space="preserve"> </t>
        </is>
      </c>
    </row>
    <row r="29">
      <c r="A29" s="4" t="inlineStr">
        <is>
          <t>Name</t>
        </is>
      </c>
      <c r="B29" s="4" t="inlineStr">
        <is>
          <t>Shenzhen Yiyou Online Technology Co., Ltd. (“YY Online”)</t>
        </is>
      </c>
    </row>
    <row r="30">
      <c r="A30" s="4" t="inlineStr">
        <is>
          <t>Ownership</t>
        </is>
      </c>
      <c r="B30" s="4" t="inlineStr">
        <is>
          <t>Disposed in May 2024</t>
        </is>
      </c>
    </row>
    <row r="31">
      <c r="A31" s="4" t="inlineStr">
        <is>
          <t>Weidong Technology Co Ltd Weidong [Member]</t>
        </is>
      </c>
      <c r="B31" s="4" t="inlineStr">
        <is>
          <t xml:space="preserve"> </t>
        </is>
      </c>
    </row>
    <row r="32">
      <c r="A32" s="3" t="inlineStr">
        <is>
          <t>Restructuring Cost and Reserve [Line Items]</t>
        </is>
      </c>
      <c r="B32" s="4" t="inlineStr">
        <is>
          <t xml:space="preserve"> </t>
        </is>
      </c>
    </row>
    <row r="33">
      <c r="A33" s="4" t="inlineStr">
        <is>
          <t>Name</t>
        </is>
      </c>
      <c r="B33" s="4" t="inlineStr">
        <is>
          <t>Weidong Technology Co., Ltd. (“Weidong”)</t>
        </is>
      </c>
    </row>
    <row r="34">
      <c r="A34" s="4" t="inlineStr">
        <is>
          <t>Ownership</t>
        </is>
      </c>
      <c r="B34" s="4" t="inlineStr">
        <is>
          <t>100% owned by Shenzhen Yitian before January 11, 2021; 100% owned by Shenzhen Weiyixin after January 11, 2021</t>
        </is>
      </c>
    </row>
    <row r="35">
      <c r="A35" s="4" t="inlineStr">
        <is>
          <t>Korgas Weidong Technology Co Ltd Korgas Weidong [Member]</t>
        </is>
      </c>
      <c r="B35" s="4" t="inlineStr">
        <is>
          <t xml:space="preserve"> </t>
        </is>
      </c>
    </row>
    <row r="36">
      <c r="A36" s="3" t="inlineStr">
        <is>
          <t>Restructuring Cost and Reserve [Line Items]</t>
        </is>
      </c>
      <c r="B36" s="4" t="inlineStr">
        <is>
          <t xml:space="preserve"> </t>
        </is>
      </c>
    </row>
    <row r="37">
      <c r="A37" s="4" t="inlineStr">
        <is>
          <t>Name</t>
        </is>
      </c>
      <c r="B37" s="4" t="inlineStr">
        <is>
          <t>Korgas Weidong Technology Co., Ltd. (“Korgas Weidong”)</t>
        </is>
      </c>
    </row>
    <row r="38">
      <c r="A38" s="4" t="inlineStr">
        <is>
          <t>Ownership</t>
        </is>
      </c>
      <c r="B38" s="4" t="inlineStr">
        <is>
          <t>100% owned by Weidong before July 14, 2021; 100% owned by Shanghai Guoyu after July 14, 2021</t>
        </is>
      </c>
    </row>
    <row r="39">
      <c r="A39" s="4" t="inlineStr">
        <is>
          <t>Feda Electronics Company Private Limited Feda Electronics [Member]</t>
        </is>
      </c>
      <c r="B39" s="4" t="inlineStr">
        <is>
          <t xml:space="preserve"> </t>
        </is>
      </c>
    </row>
    <row r="40">
      <c r="A40" s="3" t="inlineStr">
        <is>
          <t>Restructuring Cost and Reserve [Line Items]</t>
        </is>
      </c>
      <c r="B40" s="4" t="inlineStr">
        <is>
          <t xml:space="preserve"> </t>
        </is>
      </c>
    </row>
    <row r="41">
      <c r="A41" s="4" t="inlineStr">
        <is>
          <t>Name</t>
        </is>
      </c>
      <c r="B41" s="4" t="inlineStr">
        <is>
          <t>Fe-da Electronics Company Private Limited (“Fe-da Electronics”)</t>
        </is>
      </c>
    </row>
    <row r="42">
      <c r="A42" s="4" t="inlineStr">
        <is>
          <t>Ownership</t>
        </is>
      </c>
      <c r="B42" s="4" t="inlineStr">
        <is>
          <t>Disposed in April 2023</t>
        </is>
      </c>
    </row>
    <row r="43">
      <c r="A43" s="4" t="inlineStr">
        <is>
          <t>Excel Crest Limited Excel Crest [Member]</t>
        </is>
      </c>
      <c r="B43" s="4" t="inlineStr">
        <is>
          <t xml:space="preserve"> </t>
        </is>
      </c>
    </row>
    <row r="44">
      <c r="A44" s="3" t="inlineStr">
        <is>
          <t>Restructuring Cost and Reserve [Line Items]</t>
        </is>
      </c>
      <c r="B44" s="4" t="inlineStr">
        <is>
          <t xml:space="preserve"> </t>
        </is>
      </c>
    </row>
    <row r="45">
      <c r="A45" s="4" t="inlineStr">
        <is>
          <t>Name</t>
        </is>
      </c>
      <c r="B45" s="4" t="inlineStr">
        <is>
          <t>Excel Crest Limited (“Excel Crest”)</t>
        </is>
      </c>
    </row>
    <row r="46">
      <c r="A46" s="4" t="inlineStr">
        <is>
          <t>Ownership</t>
        </is>
      </c>
      <c r="B46" s="4" t="inlineStr">
        <is>
          <t>Disposed in April 2023</t>
        </is>
      </c>
    </row>
    <row r="47">
      <c r="A47" s="4" t="inlineStr">
        <is>
          <t>Shanghai Weimu Technology Co Ltd Shanghai Weimu [Member]</t>
        </is>
      </c>
      <c r="B47" s="4" t="inlineStr">
        <is>
          <t xml:space="preserve"> </t>
        </is>
      </c>
    </row>
    <row r="48">
      <c r="A48" s="3" t="inlineStr">
        <is>
          <t>Restructuring Cost and Reserve [Line Items]</t>
        </is>
      </c>
      <c r="B48" s="4" t="inlineStr">
        <is>
          <t xml:space="preserve"> </t>
        </is>
      </c>
    </row>
    <row r="49">
      <c r="A49" s="4" t="inlineStr">
        <is>
          <t>Name</t>
        </is>
      </c>
      <c r="B49" s="4" t="inlineStr">
        <is>
          <t>Shanghai Weimu Technology Co., Ltd. (“Shanghai Weimu”)</t>
        </is>
      </c>
    </row>
    <row r="50">
      <c r="A50" s="4" t="inlineStr">
        <is>
          <t>Ownership</t>
        </is>
      </c>
      <c r="B50" s="4" t="inlineStr">
        <is>
          <t>58% owned by Shenzhen Weiyixin</t>
        </is>
      </c>
    </row>
    <row r="51">
      <c r="A51" s="4" t="inlineStr">
        <is>
          <t>Wisdom Lab Inc Wisdom Lab [Member]</t>
        </is>
      </c>
      <c r="B51" s="4" t="inlineStr">
        <is>
          <t xml:space="preserve"> </t>
        </is>
      </c>
    </row>
    <row r="52">
      <c r="A52" s="3" t="inlineStr">
        <is>
          <t>Restructuring Cost and Reserve [Line Items]</t>
        </is>
      </c>
      <c r="B52" s="4" t="inlineStr">
        <is>
          <t xml:space="preserve"> </t>
        </is>
      </c>
    </row>
    <row r="53">
      <c r="A53" s="4" t="inlineStr">
        <is>
          <t>Name</t>
        </is>
      </c>
      <c r="B53" s="4" t="inlineStr">
        <is>
          <t>Wisdom Lab Inc. (“Wisdom Lab”)</t>
        </is>
      </c>
    </row>
    <row r="54">
      <c r="A54" s="4" t="inlineStr">
        <is>
          <t>Ownership</t>
        </is>
      </c>
      <c r="B54" s="4" t="inlineStr">
        <is>
          <t>Disposed in April 2023</t>
        </is>
      </c>
    </row>
    <row r="55">
      <c r="A55" s="4" t="inlineStr">
        <is>
          <t>C D D I Capital Ltd C D D I [Member]</t>
        </is>
      </c>
      <c r="B55" s="4" t="inlineStr">
        <is>
          <t xml:space="preserve"> </t>
        </is>
      </c>
    </row>
    <row r="56">
      <c r="A56" s="3" t="inlineStr">
        <is>
          <t>Restructuring Cost and Reserve [Line Items]</t>
        </is>
      </c>
      <c r="B56" s="4" t="inlineStr">
        <is>
          <t xml:space="preserve"> </t>
        </is>
      </c>
    </row>
    <row r="57">
      <c r="A57" s="4" t="inlineStr">
        <is>
          <t>Name</t>
        </is>
      </c>
      <c r="B57" s="4" t="inlineStr">
        <is>
          <t>CDDI Capital Ltd (“CDDI”)</t>
        </is>
      </c>
    </row>
    <row r="58">
      <c r="A58" s="4" t="inlineStr">
        <is>
          <t>Ownership</t>
        </is>
      </c>
      <c r="B58" s="4" t="inlineStr">
        <is>
          <t>100% owned by VIYI Ltd</t>
        </is>
      </c>
    </row>
    <row r="59">
      <c r="A59" s="4" t="inlineStr">
        <is>
          <t>V I W O Technology Inc V I W O Cayman [Member]</t>
        </is>
      </c>
      <c r="B59" s="4" t="inlineStr">
        <is>
          <t xml:space="preserve"> </t>
        </is>
      </c>
    </row>
    <row r="60">
      <c r="A60" s="3" t="inlineStr">
        <is>
          <t>Restructuring Cost and Reserve [Line Items]</t>
        </is>
      </c>
      <c r="B60" s="4" t="inlineStr">
        <is>
          <t xml:space="preserve"> </t>
        </is>
      </c>
    </row>
    <row r="61">
      <c r="A61" s="4" t="inlineStr">
        <is>
          <t>Name</t>
        </is>
      </c>
      <c r="B61" s="4" t="inlineStr">
        <is>
          <t>VIWO Technology Inc. (“VIWO Cayman”)</t>
        </is>
      </c>
    </row>
    <row r="62">
      <c r="A62" s="4" t="inlineStr">
        <is>
          <t>Ownership</t>
        </is>
      </c>
      <c r="B62" s="4" t="inlineStr">
        <is>
          <t>55% owned by CDDI</t>
        </is>
      </c>
    </row>
    <row r="63">
      <c r="A63" s="4" t="inlineStr">
        <is>
          <t>Viwo Technology Limited Viwo Tech [Member]</t>
        </is>
      </c>
      <c r="B63" s="4" t="inlineStr">
        <is>
          <t xml:space="preserve"> </t>
        </is>
      </c>
    </row>
    <row r="64">
      <c r="A64" s="3" t="inlineStr">
        <is>
          <t>Restructuring Cost and Reserve [Line Items]</t>
        </is>
      </c>
      <c r="B64" s="4" t="inlineStr">
        <is>
          <t xml:space="preserve"> </t>
        </is>
      </c>
    </row>
    <row r="65">
      <c r="A65" s="4" t="inlineStr">
        <is>
          <t>Name</t>
        </is>
      </c>
      <c r="B65" s="4" t="inlineStr">
        <is>
          <t>Viwo Technology Limited. (“Viwo Tech”)</t>
        </is>
      </c>
    </row>
    <row r="66">
      <c r="A66" s="4" t="inlineStr">
        <is>
          <t>Ownership</t>
        </is>
      </c>
      <c r="B66" s="4" t="inlineStr">
        <is>
          <t>100% owned by VIWO Cayman</t>
        </is>
      </c>
    </row>
    <row r="67">
      <c r="A67" s="4" t="inlineStr">
        <is>
          <t>V I W O Technology H K Co Limited V I W O H K [Member]</t>
        </is>
      </c>
      <c r="B67" s="4" t="inlineStr">
        <is>
          <t xml:space="preserve"> </t>
        </is>
      </c>
    </row>
    <row r="68">
      <c r="A68" s="3" t="inlineStr">
        <is>
          <t>Restructuring Cost and Reserve [Line Items]</t>
        </is>
      </c>
      <c r="B68" s="4" t="inlineStr">
        <is>
          <t xml:space="preserve"> </t>
        </is>
      </c>
    </row>
    <row r="69">
      <c r="A69" s="4" t="inlineStr">
        <is>
          <t>Name</t>
        </is>
      </c>
      <c r="B69" s="4" t="inlineStr">
        <is>
          <t>VIWO Technology (HK) Co., Limited (“VIWO HK”)</t>
        </is>
      </c>
    </row>
    <row r="70">
      <c r="A70" s="4" t="inlineStr">
        <is>
          <t>Ownership</t>
        </is>
      </c>
      <c r="B70" s="4" t="inlineStr">
        <is>
          <t>100% owned by VIWO Cayman</t>
        </is>
      </c>
    </row>
    <row r="71">
      <c r="A71" s="4" t="inlineStr">
        <is>
          <t>Shenzhen Viwotong Technology Co Ltd S Z Viwotong [Member]</t>
        </is>
      </c>
      <c r="B71" s="4" t="inlineStr">
        <is>
          <t xml:space="preserve"> </t>
        </is>
      </c>
    </row>
    <row r="72">
      <c r="A72" s="3" t="inlineStr">
        <is>
          <t>Restructuring Cost and Reserve [Line Items]</t>
        </is>
      </c>
      <c r="B72" s="4" t="inlineStr">
        <is>
          <t xml:space="preserve"> </t>
        </is>
      </c>
    </row>
    <row r="73">
      <c r="A73" s="4" t="inlineStr">
        <is>
          <t>Name</t>
        </is>
      </c>
      <c r="B73" s="4" t="inlineStr">
        <is>
          <t>Shenzhen Viwotong Technology Co., Ltd. (“SZ Viwotong”)</t>
        </is>
      </c>
    </row>
    <row r="74">
      <c r="A74" s="4" t="inlineStr">
        <is>
          <t>Ownership</t>
        </is>
      </c>
      <c r="B74" s="4" t="inlineStr">
        <is>
          <t>100% owned by Viwo Tech</t>
        </is>
      </c>
    </row>
    <row r="75">
      <c r="A75" s="4" t="inlineStr">
        <is>
          <t>Shanghai Guoyu Information Technology Co Ltd Shanghai Guoyu [Member]</t>
        </is>
      </c>
      <c r="B75" s="4" t="inlineStr">
        <is>
          <t xml:space="preserve"> </t>
        </is>
      </c>
    </row>
    <row r="76">
      <c r="A76" s="3" t="inlineStr">
        <is>
          <t>Restructuring Cost and Reserve [Line Items]</t>
        </is>
      </c>
      <c r="B76" s="4" t="inlineStr">
        <is>
          <t xml:space="preserve"> </t>
        </is>
      </c>
    </row>
    <row r="77">
      <c r="A77" s="4" t="inlineStr">
        <is>
          <t>Name</t>
        </is>
      </c>
      <c r="B77" s="4" t="inlineStr">
        <is>
          <t>Shanghai Guoyu Information Technology Co., Ltd. (“Shanghai Guoyu”)</t>
        </is>
      </c>
    </row>
    <row r="78">
      <c r="A78" s="4" t="inlineStr">
        <is>
          <t>Ownership</t>
        </is>
      </c>
      <c r="B78" s="4" t="inlineStr">
        <is>
          <t>99% owned by Weidong, 1% owned by SZ Weidong</t>
        </is>
      </c>
    </row>
    <row r="79">
      <c r="A79" s="4" t="inlineStr">
        <is>
          <t>Kashi Guoyu Information Technology Co Ltd Kashi Guoyu [Member]</t>
        </is>
      </c>
      <c r="B79" s="4" t="inlineStr">
        <is>
          <t xml:space="preserve"> </t>
        </is>
      </c>
    </row>
    <row r="80">
      <c r="A80" s="3" t="inlineStr">
        <is>
          <t>Restructuring Cost and Reserve [Line Items]</t>
        </is>
      </c>
      <c r="B80" s="4" t="inlineStr">
        <is>
          <t xml:space="preserve"> </t>
        </is>
      </c>
    </row>
    <row r="81">
      <c r="A81" s="4" t="inlineStr">
        <is>
          <t>Name</t>
        </is>
      </c>
      <c r="B81" s="4" t="inlineStr">
        <is>
          <t>Kashi Guoyu Information Technology Co., Ltd. (“Kashi Guoyu”)</t>
        </is>
      </c>
    </row>
    <row r="82">
      <c r="A82" s="4" t="inlineStr">
        <is>
          <t>Ownership</t>
        </is>
      </c>
      <c r="B82" s="4" t="inlineStr">
        <is>
          <t>100% owned by Shanghai Guoyu; dissolved in August 2023</t>
        </is>
      </c>
    </row>
    <row r="83">
      <c r="A83" s="4" t="inlineStr">
        <is>
          <t>Guangzhou Tapuyu Internet Technology Co Ltd Tapuyu [Member]</t>
        </is>
      </c>
      <c r="B83" s="4" t="inlineStr">
        <is>
          <t xml:space="preserve"> </t>
        </is>
      </c>
    </row>
    <row r="84">
      <c r="A84" s="3" t="inlineStr">
        <is>
          <t>Restructuring Cost and Reserve [Line Items]</t>
        </is>
      </c>
      <c r="B84" s="4" t="inlineStr">
        <is>
          <t xml:space="preserve"> </t>
        </is>
      </c>
    </row>
    <row r="85">
      <c r="A85" s="4" t="inlineStr">
        <is>
          <t>Name</t>
        </is>
      </c>
      <c r="B85" s="4" t="inlineStr">
        <is>
          <t>Guangzhou Tapuyu Internet Technology Co., Ltd. (“Tapuyu”)</t>
        </is>
      </c>
    </row>
    <row r="86">
      <c r="A86" s="4" t="inlineStr">
        <is>
          <t>Ownership</t>
        </is>
      </c>
      <c r="B86" s="4" t="inlineStr">
        <is>
          <t>100%
    owned by BJ Viwotong</t>
        </is>
      </c>
    </row>
    <row r="87">
      <c r="A87" s="4" t="inlineStr">
        <is>
          <t>Beijing Younike Information Technology Co Ltd Younike [Member]</t>
        </is>
      </c>
      <c r="B87" s="4" t="inlineStr">
        <is>
          <t xml:space="preserve"> </t>
        </is>
      </c>
    </row>
    <row r="88">
      <c r="A88" s="3" t="inlineStr">
        <is>
          <t>Restructuring Cost and Reserve [Line Items]</t>
        </is>
      </c>
      <c r="B88" s="4" t="inlineStr">
        <is>
          <t xml:space="preserve"> </t>
        </is>
      </c>
    </row>
    <row r="89">
      <c r="A89" s="4" t="inlineStr">
        <is>
          <t>Name</t>
        </is>
      </c>
      <c r="B89" s="4" t="inlineStr">
        <is>
          <t>Beijing Younike Information Technology Co., Ltd. (“Younike”)</t>
        </is>
      </c>
    </row>
    <row r="90">
      <c r="A90" s="4" t="inlineStr">
        <is>
          <t>Ownership</t>
        </is>
      </c>
      <c r="B90" s="4" t="inlineStr">
        <is>
          <t>100%
    owned by BJ Viwotong</t>
        </is>
      </c>
    </row>
    <row r="91">
      <c r="A91" s="4" t="inlineStr">
        <is>
          <t>Shenzhen Weidong Technology Co Ltd S Z Weidong [Member]</t>
        </is>
      </c>
      <c r="B91" s="4" t="inlineStr">
        <is>
          <t xml:space="preserve"> </t>
        </is>
      </c>
    </row>
    <row r="92">
      <c r="A92" s="3" t="inlineStr">
        <is>
          <t>Restructuring Cost and Reserve [Line Items]</t>
        </is>
      </c>
      <c r="B92" s="4" t="inlineStr">
        <is>
          <t xml:space="preserve"> </t>
        </is>
      </c>
    </row>
    <row r="93">
      <c r="A93" s="4" t="inlineStr">
        <is>
          <t>Name</t>
        </is>
      </c>
      <c r="B93" s="4" t="inlineStr">
        <is>
          <t>Shenzhen Weidong Technology Co., Ltd. (“SZ Weidong”)</t>
        </is>
      </c>
    </row>
    <row r="94">
      <c r="A94" s="4" t="inlineStr">
        <is>
          <t>Ownership</t>
        </is>
      </c>
      <c r="B94" s="4" t="inlineStr">
        <is>
          <t>100% owned by Weidong</t>
        </is>
      </c>
    </row>
    <row r="95">
      <c r="A95" s="4" t="inlineStr">
        <is>
          <t>Beijing Viwotong Technology Co Ltd B J Viwotong [Member]</t>
        </is>
      </c>
      <c r="B95" s="4" t="inlineStr">
        <is>
          <t xml:space="preserve"> </t>
        </is>
      </c>
    </row>
    <row r="96">
      <c r="A96" s="3" t="inlineStr">
        <is>
          <t>Restructuring Cost and Reserve [Line Items]</t>
        </is>
      </c>
      <c r="B96" s="4" t="inlineStr">
        <is>
          <t xml:space="preserve"> </t>
        </is>
      </c>
    </row>
    <row r="97">
      <c r="A97" s="4" t="inlineStr">
        <is>
          <t>Name</t>
        </is>
      </c>
      <c r="B97" s="4" t="inlineStr">
        <is>
          <t>Beijing Viwotong Technology Co., Ltd. (“BJ Viwotong”)</t>
        </is>
      </c>
    </row>
    <row r="98">
      <c r="A98" s="4" t="inlineStr">
        <is>
          <t>Ownership</t>
        </is>
      </c>
      <c r="B98" s="4" t="inlineStr">
        <is>
          <t>100% owned by VIWO HK</t>
        </is>
      </c>
    </row>
    <row r="99">
      <c r="A99" s="4" t="inlineStr">
        <is>
          <t>Beijing Weiyunshikong Technology Co Ltd B J Weiyunshikong [Member]</t>
        </is>
      </c>
      <c r="B99" s="4" t="inlineStr">
        <is>
          <t xml:space="preserve"> </t>
        </is>
      </c>
    </row>
    <row r="100">
      <c r="A100" s="3" t="inlineStr">
        <is>
          <t>Restructuring Cost and Reserve [Line Items]</t>
        </is>
      </c>
      <c r="B100" s="4" t="inlineStr">
        <is>
          <t xml:space="preserve"> </t>
        </is>
      </c>
    </row>
    <row r="101">
      <c r="A101" s="4" t="inlineStr">
        <is>
          <t>Name</t>
        </is>
      </c>
      <c r="B101" s="4" t="inlineStr">
        <is>
          <t>Beijing Weiyunshikong Technology Co., Ltd. (“BJ Weiyunshikong”)</t>
        </is>
      </c>
    </row>
    <row r="102">
      <c r="A102" s="4" t="inlineStr">
        <is>
          <t>Ownership</t>
        </is>
      </c>
      <c r="B102" s="4" t="inlineStr">
        <is>
          <t>100% owned by BJ Viwoto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ature of business and organization (Details Narrative)</t>
        </is>
      </c>
      <c r="E1" s="2" t="inlineStr">
        <is>
          <t>1 Months Ended</t>
        </is>
      </c>
    </row>
    <row r="2">
      <c r="B2" s="2" t="inlineStr">
        <is>
          <t>Jul. 14, 2021</t>
        </is>
      </c>
      <c r="C2" s="2" t="inlineStr">
        <is>
          <t>Jul. 01, 2021</t>
        </is>
      </c>
      <c r="D2" s="2" t="inlineStr">
        <is>
          <t>Jan. 11, 2021</t>
        </is>
      </c>
      <c r="E2" s="2" t="inlineStr">
        <is>
          <t>Jun. 27, 2023</t>
        </is>
      </c>
      <c r="F2" s="2" t="inlineStr">
        <is>
          <t>Mar. 17, 2023</t>
        </is>
      </c>
      <c r="G2" s="2" t="inlineStr">
        <is>
          <t>Dec. 31, 2022</t>
        </is>
      </c>
      <c r="H2" s="2" t="inlineStr">
        <is>
          <t>Nov. 30, 2021</t>
        </is>
      </c>
      <c r="I2" s="2" t="inlineStr">
        <is>
          <t>Apr. 15, 2021</t>
        </is>
      </c>
      <c r="J2" s="2" t="inlineStr">
        <is>
          <t>Dec. 24, 2020</t>
        </is>
      </c>
    </row>
    <row r="3">
      <c r="A3" s="4" t="inlineStr">
        <is>
          <t>Viwo Technology Limited Viwo Tech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d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55</v>
      </c>
      <c r="J5" s="4" t="inlineStr">
        <is>
          <t xml:space="preserve"> </t>
        </is>
      </c>
    </row>
    <row r="6">
      <c r="A6" s="4" t="inlineStr">
        <is>
          <t>Shanghai Guoy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terest transferred</t>
        </is>
      </c>
      <c r="B8" s="10" t="n">
        <v>1</v>
      </c>
      <c r="C8" s="10" t="n">
        <v>0.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puy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row>
    <row r="12">
      <c r="A12" s="4" t="inlineStr">
        <is>
          <t>Younik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transferred</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c r="J14" s="4" t="inlineStr">
        <is>
          <t xml:space="preserve"> </t>
        </is>
      </c>
    </row>
    <row r="15">
      <c r="A15" s="4" t="inlineStr">
        <is>
          <t>S Z Wei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 transferred</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4" t="inlineStr">
        <is>
          <t xml:space="preserve"> </t>
        </is>
      </c>
      <c r="I17" s="4" t="inlineStr">
        <is>
          <t xml:space="preserve"> </t>
        </is>
      </c>
      <c r="J17" s="4" t="inlineStr">
        <is>
          <t xml:space="preserve"> </t>
        </is>
      </c>
    </row>
    <row r="18">
      <c r="A18" s="4" t="inlineStr">
        <is>
          <t>V I W O Technolog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d subsidiary</t>
        </is>
      </c>
      <c r="B20" s="4" t="inlineStr">
        <is>
          <t xml:space="preserve"> </t>
        </is>
      </c>
      <c r="C20" s="4" t="inlineStr">
        <is>
          <t xml:space="preserve"> </t>
        </is>
      </c>
      <c r="D20" s="4" t="inlineStr">
        <is>
          <t xml:space="preserve"> </t>
        </is>
      </c>
      <c r="E20" s="10" t="n">
        <v>0.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Yao Zhaohu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99</v>
      </c>
    </row>
    <row r="24">
      <c r="A24" s="4" t="inlineStr">
        <is>
          <t>Sun Yad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v>
      </c>
    </row>
    <row r="27">
      <c r="A27" s="4" t="inlineStr">
        <is>
          <t>Shenzhen Weiyix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transferred</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E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45" customWidth="1" min="2" max="2"/>
  </cols>
  <sheetData>
    <row r="1">
      <c r="A1" s="1" t="inlineStr">
        <is>
          <t>Summary of significant accounting policies (Details)</t>
        </is>
      </c>
      <c r="B1" s="2" t="inlineStr">
        <is>
          <t>6 Months Ended</t>
        </is>
      </c>
    </row>
    <row r="2">
      <c r="B2" s="2" t="inlineStr">
        <is>
          <t>Jun. 30, 2024</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Vehicles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Vehicles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lesser of lease term or expec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Jun. 30, 2024</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4 years</t>
        </is>
      </c>
    </row>
    <row r="5">
      <c r="A5" s="4" t="inlineStr">
        <is>
          <t>Technology Know Hows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5 years</t>
        </is>
      </c>
    </row>
    <row r="8">
      <c r="A8" s="4" t="inlineStr">
        <is>
          <t>Noncompete Agreements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6 years</t>
        </is>
      </c>
    </row>
    <row r="11">
      <c r="A11" s="4" t="inlineStr">
        <is>
          <t>Copyrights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ummary of significant accounting policies (Details 2)</t>
        </is>
      </c>
      <c r="B1" s="2" t="inlineStr">
        <is>
          <t>6 Months Ended</t>
        </is>
      </c>
    </row>
    <row r="2">
      <c r="B2" s="2" t="inlineStr">
        <is>
          <t>Jun. 30, 2024 USD ($)</t>
        </is>
      </c>
      <c r="C2" s="2" t="inlineStr">
        <is>
          <t>Jun. 30, 2024 CNY (¥)</t>
        </is>
      </c>
      <c r="D2" s="2" t="inlineStr">
        <is>
          <t>Jun. 30, 2023 CNY (¥)</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5" t="n">
        <v>40753476</v>
      </c>
      <c r="C4" s="6" t="n">
        <v>290441871</v>
      </c>
      <c r="D4" s="6" t="n">
        <v>263642156</v>
      </c>
    </row>
    <row r="5">
      <c r="A5" s="4" t="inlineStr">
        <is>
          <t>Central Processing Advertising Algorithm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7" t="n">
        <v>40753476</v>
      </c>
      <c r="C7" s="7" t="n">
        <v>290441871</v>
      </c>
      <c r="D7" s="7" t="n">
        <v>253706643</v>
      </c>
    </row>
    <row r="8">
      <c r="A8" s="4" t="inlineStr">
        <is>
          <t>Sales Of Intelligent Chip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6" t="n">
        <v>99355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mmary of significant accounting policies (Details 3)</t>
        </is>
      </c>
      <c r="B1" s="2" t="inlineStr">
        <is>
          <t>6 Months Ended</t>
        </is>
      </c>
    </row>
    <row r="2">
      <c r="B2" s="2" t="inlineStr">
        <is>
          <t>Jun. 30, 2024 USD ($)</t>
        </is>
      </c>
      <c r="C2" s="2" t="inlineStr">
        <is>
          <t>Jun. 30, 2024 CNY (¥)</t>
        </is>
      </c>
      <c r="D2" s="2" t="inlineStr">
        <is>
          <t>Jun. 30, 2023 CNY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0753476</v>
      </c>
      <c r="C4" s="6" t="n">
        <v>290441871</v>
      </c>
      <c r="D4" s="6" t="n">
        <v>263642156</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40753476</v>
      </c>
      <c r="C7" s="6" t="n">
        <v>290441871</v>
      </c>
      <c r="D7" s="6" t="n">
        <v>2636421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mmary of significant accounting policies (Details 4)</t>
        </is>
      </c>
      <c r="B1" s="2" t="inlineStr">
        <is>
          <t>6 Months Ended</t>
        </is>
      </c>
    </row>
    <row r="2">
      <c r="B2" s="2" t="inlineStr">
        <is>
          <t>Jun. 30, 2024 USD ($)</t>
        </is>
      </c>
      <c r="C2" s="2" t="inlineStr">
        <is>
          <t>Jun. 30, 2024 CNY (¥)</t>
        </is>
      </c>
      <c r="D2" s="2" t="inlineStr">
        <is>
          <t>Jun. 30, 2023 CNY (¥)</t>
        </is>
      </c>
    </row>
    <row r="3">
      <c r="A3" s="4" t="inlineStr">
        <is>
          <t>Total revenues</t>
        </is>
      </c>
      <c r="B3" s="5" t="n">
        <v>40753476</v>
      </c>
      <c r="C3" s="6" t="n">
        <v>290441871</v>
      </c>
      <c r="D3" s="6" t="n">
        <v>263642156</v>
      </c>
    </row>
    <row r="4">
      <c r="A4" s="4" t="inlineStr">
        <is>
          <t>Mainland PRC [Member]</t>
        </is>
      </c>
      <c r="B4" s="4" t="inlineStr">
        <is>
          <t xml:space="preserve"> </t>
        </is>
      </c>
      <c r="C4" s="4" t="inlineStr">
        <is>
          <t xml:space="preserve"> </t>
        </is>
      </c>
      <c r="D4" s="4" t="inlineStr">
        <is>
          <t xml:space="preserve"> </t>
        </is>
      </c>
    </row>
    <row r="5">
      <c r="A5" s="4" t="inlineStr">
        <is>
          <t>Total revenues</t>
        </is>
      </c>
      <c r="B5" s="7" t="n">
        <v>33607255</v>
      </c>
      <c r="C5" s="7" t="n">
        <v>239512194</v>
      </c>
      <c r="D5" s="7" t="n">
        <v>253706643</v>
      </c>
    </row>
    <row r="6">
      <c r="A6" s="4" t="inlineStr">
        <is>
          <t>Hong Kong Revenues [Member]</t>
        </is>
      </c>
      <c r="B6" s="4" t="inlineStr">
        <is>
          <t xml:space="preserve"> </t>
        </is>
      </c>
      <c r="C6" s="4" t="inlineStr">
        <is>
          <t xml:space="preserve"> </t>
        </is>
      </c>
      <c r="D6" s="4" t="inlineStr">
        <is>
          <t xml:space="preserve"> </t>
        </is>
      </c>
    </row>
    <row r="7">
      <c r="A7" s="4" t="inlineStr">
        <is>
          <t>Total revenues</t>
        </is>
      </c>
      <c r="B7" s="7" t="n">
        <v>4355250</v>
      </c>
      <c r="C7" s="7" t="n">
        <v>31038985</v>
      </c>
      <c r="D7" s="4" t="inlineStr">
        <is>
          <t xml:space="preserve"> </t>
        </is>
      </c>
    </row>
    <row r="8">
      <c r="A8" s="4" t="inlineStr">
        <is>
          <t>International [Member]</t>
        </is>
      </c>
      <c r="B8" s="4" t="inlineStr">
        <is>
          <t xml:space="preserve"> </t>
        </is>
      </c>
      <c r="C8" s="4" t="inlineStr">
        <is>
          <t xml:space="preserve"> </t>
        </is>
      </c>
      <c r="D8" s="4" t="inlineStr">
        <is>
          <t xml:space="preserve"> </t>
        </is>
      </c>
    </row>
    <row r="9">
      <c r="A9" s="4" t="inlineStr">
        <is>
          <t>Total revenues</t>
        </is>
      </c>
      <c r="B9" s="5" t="n">
        <v>2790971</v>
      </c>
      <c r="C9" s="6" t="n">
        <v>19890692</v>
      </c>
      <c r="D9" s="6" t="n">
        <v>99355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mmary of significant accounting policies (Details 5)</t>
        </is>
      </c>
      <c r="B1" s="2" t="inlineStr">
        <is>
          <t>Jun. 30, 2024 USD ($)</t>
        </is>
      </c>
      <c r="C1" s="2" t="inlineStr">
        <is>
          <t>Jun. 30, 2024 CNY (¥)</t>
        </is>
      </c>
      <c r="D1" s="2" t="inlineStr">
        <is>
          <t>Dec. 31, 2023 CNY (¥)</t>
        </is>
      </c>
    </row>
    <row r="2">
      <c r="A2" s="4" t="inlineStr">
        <is>
          <t>Total</t>
        </is>
      </c>
      <c r="B2" s="5" t="n">
        <v>1363136</v>
      </c>
      <c r="C2" s="6" t="n">
        <v>9714799</v>
      </c>
      <c r="D2" s="6" t="n">
        <v>3797862</v>
      </c>
    </row>
    <row r="3">
      <c r="A3" s="4" t="inlineStr">
        <is>
          <t>Shanghai Weimu [Member]</t>
        </is>
      </c>
      <c r="B3" s="4" t="inlineStr">
        <is>
          <t xml:space="preserve"> </t>
        </is>
      </c>
      <c r="C3" s="4" t="inlineStr">
        <is>
          <t xml:space="preserve"> </t>
        </is>
      </c>
      <c r="D3" s="4" t="inlineStr">
        <is>
          <t xml:space="preserve"> </t>
        </is>
      </c>
    </row>
    <row r="4">
      <c r="A4" s="4" t="inlineStr">
        <is>
          <t>Total</t>
        </is>
      </c>
      <c r="B4" s="7" t="n">
        <v>580770</v>
      </c>
      <c r="C4" s="7" t="n">
        <v>4139034</v>
      </c>
      <c r="D4" s="7" t="n">
        <v>3065579</v>
      </c>
    </row>
    <row r="5">
      <c r="A5" s="4" t="inlineStr">
        <is>
          <t>Viwo Tech [Member]</t>
        </is>
      </c>
      <c r="B5" s="4" t="inlineStr">
        <is>
          <t xml:space="preserve"> </t>
        </is>
      </c>
      <c r="C5" s="4" t="inlineStr">
        <is>
          <t xml:space="preserve"> </t>
        </is>
      </c>
      <c r="D5" s="4" t="inlineStr">
        <is>
          <t xml:space="preserve"> </t>
        </is>
      </c>
    </row>
    <row r="6">
      <c r="A6" s="4" t="inlineStr">
        <is>
          <t>Total</t>
        </is>
      </c>
      <c r="B6" s="5" t="n">
        <v>782366</v>
      </c>
      <c r="C6" s="6" t="n">
        <v>5575765</v>
      </c>
      <c r="D6" s="6" t="n">
        <v>732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ummary of significant accounting policies (Details Narrative) - shares</t>
        </is>
      </c>
      <c r="B1" s="2" t="inlineStr">
        <is>
          <t>6 Months Ended</t>
        </is>
      </c>
      <c r="D1" s="2" t="inlineStr">
        <is>
          <t>12 Months Ended</t>
        </is>
      </c>
    </row>
    <row r="2">
      <c r="B2" s="2" t="inlineStr">
        <is>
          <t>Jun. 30, 2024</t>
        </is>
      </c>
      <c r="C2" s="2" t="inlineStr">
        <is>
          <t>Jun. 30, 2023</t>
        </is>
      </c>
      <c r="D2" s="2" t="inlineStr">
        <is>
          <t>Dec. 31, 2023</t>
        </is>
      </c>
    </row>
    <row r="3">
      <c r="A3" s="3" t="inlineStr">
        <is>
          <t>Intra-Entity Foreign Currency Balance [Line Items]</t>
        </is>
      </c>
      <c r="B3" s="4" t="inlineStr">
        <is>
          <t xml:space="preserve"> </t>
        </is>
      </c>
      <c r="C3" s="4" t="inlineStr">
        <is>
          <t xml:space="preserve"> </t>
        </is>
      </c>
      <c r="D3" s="4" t="inlineStr">
        <is>
          <t xml:space="preserve"> </t>
        </is>
      </c>
    </row>
    <row r="4">
      <c r="A4" s="4" t="inlineStr">
        <is>
          <t>Diluted</t>
        </is>
      </c>
      <c r="B4" s="7" t="n">
        <v>30878933</v>
      </c>
      <c r="C4" s="7" t="n">
        <v>0</v>
      </c>
      <c r="D4" s="4" t="inlineStr">
        <is>
          <t xml:space="preserve"> </t>
        </is>
      </c>
    </row>
    <row r="5">
      <c r="A5" s="4" t="inlineStr">
        <is>
          <t>Year End Translation Rates [Member] | United States of America, Dollars</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Foreign currency transactions</t>
        </is>
      </c>
      <c r="B7" s="4" t="inlineStr">
        <is>
          <t>7.1268</t>
        </is>
      </c>
      <c r="C7" s="4" t="inlineStr">
        <is>
          <t xml:space="preserve"> </t>
        </is>
      </c>
      <c r="D7" s="4" t="inlineStr">
        <is>
          <t>7.0827</t>
        </is>
      </c>
    </row>
    <row r="8">
      <c r="A8" s="4" t="inlineStr">
        <is>
          <t>Average Translation Rates [Member] | United States of America, Dollars</t>
        </is>
      </c>
      <c r="B8" s="4" t="inlineStr">
        <is>
          <t xml:space="preserve"> </t>
        </is>
      </c>
      <c r="C8" s="4" t="inlineStr">
        <is>
          <t xml:space="preserve"> </t>
        </is>
      </c>
      <c r="D8" s="4" t="inlineStr">
        <is>
          <t xml:space="preserve"> </t>
        </is>
      </c>
    </row>
    <row r="9">
      <c r="A9" s="3" t="inlineStr">
        <is>
          <t>Intra-Entity Foreign Currency Balance [Line Items]</t>
        </is>
      </c>
      <c r="B9" s="4" t="inlineStr">
        <is>
          <t xml:space="preserve"> </t>
        </is>
      </c>
      <c r="C9" s="4" t="inlineStr">
        <is>
          <t xml:space="preserve"> </t>
        </is>
      </c>
      <c r="D9" s="4" t="inlineStr">
        <is>
          <t xml:space="preserve"> </t>
        </is>
      </c>
    </row>
    <row r="10">
      <c r="A10" s="4" t="inlineStr">
        <is>
          <t>Foreign currency transactions</t>
        </is>
      </c>
      <c r="B10" s="4" t="inlineStr">
        <is>
          <t>7.1051</t>
        </is>
      </c>
      <c r="C10" s="4" t="inlineStr">
        <is>
          <t>6.9252</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1" customWidth="1" min="2" max="2"/>
  </cols>
  <sheetData>
    <row r="1">
      <c r="A1" s="1" t="inlineStr">
        <is>
          <t>Reverse Capitalization (Details)</t>
        </is>
      </c>
      <c r="B1" s="2" t="inlineStr">
        <is>
          <t>6 Months Ended</t>
        </is>
      </c>
    </row>
    <row r="2">
      <c r="B2" s="2" t="inlineStr">
        <is>
          <t>Jun. 30, 2024 shares</t>
        </is>
      </c>
    </row>
    <row r="3">
      <c r="A3" s="3" t="inlineStr">
        <is>
          <t>Reverse Capitalization</t>
        </is>
      </c>
      <c r="B3" s="4" t="inlineStr">
        <is>
          <t xml:space="preserve"> </t>
        </is>
      </c>
    </row>
    <row r="4">
      <c r="A4" s="4" t="inlineStr">
        <is>
          <t>Venus public shares after redemption</t>
        </is>
      </c>
      <c r="B4" s="7" t="n">
        <v>210625</v>
      </c>
    </row>
    <row r="5">
      <c r="A5" s="4" t="inlineStr">
        <is>
          <t>Venus shares converted from rights</t>
        </is>
      </c>
      <c r="B5" s="7" t="n">
        <v>48250</v>
      </c>
    </row>
    <row r="6">
      <c r="A6" s="4" t="inlineStr">
        <is>
          <t>Venus Sponsor shares</t>
        </is>
      </c>
      <c r="B6" s="7" t="n">
        <v>137500</v>
      </c>
    </row>
    <row r="7">
      <c r="A7" s="4" t="inlineStr">
        <is>
          <t>Venus shares issued to underwriter</t>
        </is>
      </c>
      <c r="B7" s="7" t="n">
        <v>7500</v>
      </c>
    </row>
    <row r="8">
      <c r="A8" s="4" t="inlineStr">
        <is>
          <t>Venus shares issued in the Business Combination</t>
        </is>
      </c>
      <c r="B8" s="7" t="n">
        <v>3960396</v>
      </c>
    </row>
    <row r="9">
      <c r="A9" s="4" t="inlineStr">
        <is>
          <t>Venus shares issued to Joyous JD Limited</t>
        </is>
      </c>
      <c r="B9" s="7" t="n">
        <v>21400</v>
      </c>
    </row>
    <row r="10">
      <c r="A10" s="4" t="inlineStr">
        <is>
          <t>Weighted average shares outstanding</t>
        </is>
      </c>
      <c r="B10" s="7" t="n">
        <v>4385671</v>
      </c>
    </row>
    <row r="11">
      <c r="A11" s="4" t="inlineStr">
        <is>
          <t>Percent of shares owned by VIYI shareholders</t>
        </is>
      </c>
      <c r="B11" s="11" t="n">
        <v>0.903</v>
      </c>
    </row>
    <row r="12">
      <c r="A12" s="4" t="inlineStr">
        <is>
          <t>Percent of shares owned by underwriter</t>
        </is>
      </c>
      <c r="B12" s="11" t="n">
        <v>0.0017</v>
      </c>
    </row>
    <row r="13">
      <c r="A13" s="4" t="inlineStr">
        <is>
          <t>Percent of shares owned by Venus</t>
        </is>
      </c>
      <c r="B13" s="11" t="n">
        <v>0.09039999999999999</v>
      </c>
    </row>
    <row r="14">
      <c r="A14" s="4" t="inlineStr">
        <is>
          <t>Percent of shares owned by Joyous JD limited</t>
        </is>
      </c>
      <c r="B14" s="11" t="n">
        <v>0.00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4" customWidth="1" min="5" max="5"/>
    <col width="44" customWidth="1" min="6" max="6"/>
    <col width="54" customWidth="1" min="7" max="7"/>
    <col width="54" customWidth="1" min="8" max="8"/>
    <col width="48" customWidth="1" min="9" max="9"/>
    <col width="48" customWidth="1" min="10" max="10"/>
    <col width="45" customWidth="1" min="11" max="11"/>
    <col width="45" customWidth="1" min="12" max="12"/>
    <col width="41" customWidth="1" min="13" max="13"/>
    <col width="41" customWidth="1" min="14" max="14"/>
    <col width="13" customWidth="1" min="15" max="15"/>
    <col width="14" customWidth="1" min="16" max="16"/>
  </cols>
  <sheetData>
    <row r="1">
      <c r="A1" s="1" t="inlineStr">
        <is>
          <t>UNAUDITED INTERIM CONDENSED CONSOLIDATED STATEMENTS OF SHAREHOLDERS' EQUITY</t>
        </is>
      </c>
      <c r="C1" s="2" t="inlineStr">
        <is>
          <t>Common Stock [Member] USD ($) shares</t>
        </is>
      </c>
      <c r="D1" s="2" t="inlineStr">
        <is>
          <t>Common Stock [Member] CNY (¥) shares</t>
        </is>
      </c>
      <c r="E1" s="2" t="inlineStr">
        <is>
          <t>Additional Paid-in Capital [Member] USD ($)</t>
        </is>
      </c>
      <c r="F1" s="2" t="inlineStr">
        <is>
          <t>Additional Paid-in Capital [Member] CNY (¥)</t>
        </is>
      </c>
      <c r="G1" s="2" t="inlineStr">
        <is>
          <t>Retained Earnings Statutory Reserves [Member] USD ($)</t>
        </is>
      </c>
      <c r="H1" s="2" t="inlineStr">
        <is>
          <t>Retained Earnings Statutory Reserves [Member] CNY (¥)</t>
        </is>
      </c>
      <c r="I1" s="2" t="inlineStr">
        <is>
          <t>Retained Earnings Unrestricted [Member] USD ($)</t>
        </is>
      </c>
      <c r="J1" s="2" t="inlineStr">
        <is>
          <t>Retained Earnings Unrestricted [Member] CNY (¥)</t>
        </is>
      </c>
      <c r="K1" s="2" t="inlineStr">
        <is>
          <t>AOCI Attributable to Parent [Member] USD ($)</t>
        </is>
      </c>
      <c r="L1" s="2" t="inlineStr">
        <is>
          <t>AOCI Attributable to Parent [Member] CNY (¥)</t>
        </is>
      </c>
      <c r="M1" s="2" t="inlineStr">
        <is>
          <t>Noncontrolling Interest [Member] USD ($)</t>
        </is>
      </c>
      <c r="N1" s="2" t="inlineStr">
        <is>
          <t>Noncontrolling Interest [Member] CNY (¥)</t>
        </is>
      </c>
      <c r="O1" s="2" t="inlineStr">
        <is>
          <t>USD ($)</t>
        </is>
      </c>
      <c r="P1" s="2" t="inlineStr">
        <is>
          <t>CNY (¥)</t>
        </is>
      </c>
    </row>
    <row r="2">
      <c r="A2" s="4" t="inlineStr">
        <is>
          <t>Beginning balance, value at Dec. 31, 2022</t>
        </is>
      </c>
      <c r="C2" s="4" t="inlineStr">
        <is>
          <t xml:space="preserve"> </t>
        </is>
      </c>
      <c r="D2" s="6" t="n">
        <v>312543</v>
      </c>
      <c r="E2" s="4" t="inlineStr">
        <is>
          <t xml:space="preserve"> </t>
        </is>
      </c>
      <c r="F2" s="6" t="n">
        <v>320210652</v>
      </c>
      <c r="G2" s="4" t="inlineStr">
        <is>
          <t xml:space="preserve"> </t>
        </is>
      </c>
      <c r="H2" s="6" t="n">
        <v>11964279</v>
      </c>
      <c r="I2" s="4" t="inlineStr">
        <is>
          <t xml:space="preserve"> </t>
        </is>
      </c>
      <c r="J2" s="6" t="n">
        <v>129602088</v>
      </c>
      <c r="K2" s="4" t="inlineStr">
        <is>
          <t xml:space="preserve"> </t>
        </is>
      </c>
      <c r="L2" s="6" t="n">
        <v>2834688</v>
      </c>
      <c r="M2" s="4" t="inlineStr">
        <is>
          <t xml:space="preserve"> </t>
        </is>
      </c>
      <c r="N2" s="6" t="n">
        <v>1783762</v>
      </c>
      <c r="O2" s="4" t="inlineStr">
        <is>
          <t xml:space="preserve"> </t>
        </is>
      </c>
      <c r="P2" s="6" t="n">
        <v>466708012</v>
      </c>
    </row>
    <row r="3">
      <c r="A3" s="4" t="inlineStr">
        <is>
          <t>Beginning balace, shares at Dec. 31, 2022 | shares</t>
        </is>
      </c>
      <c r="B3" s="4" t="inlineStr">
        <is>
          <t>[1]</t>
        </is>
      </c>
      <c r="C3" s="7" t="n">
        <v>4385671</v>
      </c>
      <c r="D3" s="7" t="n">
        <v>438567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7073643</v>
      </c>
      <c r="K4" s="4" t="inlineStr">
        <is>
          <t xml:space="preserve"> </t>
        </is>
      </c>
      <c r="L4" s="4" t="inlineStr">
        <is>
          <t xml:space="preserve"> </t>
        </is>
      </c>
      <c r="M4" s="4" t="inlineStr">
        <is>
          <t xml:space="preserve"> </t>
        </is>
      </c>
      <c r="N4" s="7" t="n">
        <v>-4937217</v>
      </c>
      <c r="O4" s="4" t="inlineStr">
        <is>
          <t xml:space="preserve"> </t>
        </is>
      </c>
      <c r="P4" s="7" t="n">
        <v>-42010860</v>
      </c>
    </row>
    <row r="5">
      <c r="A5" s="4" t="inlineStr">
        <is>
          <t>Foreign currency transl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270285</v>
      </c>
      <c r="K5" s="4" t="inlineStr">
        <is>
          <t xml:space="preserve"> </t>
        </is>
      </c>
      <c r="L5" s="7" t="n">
        <v>-4247323</v>
      </c>
      <c r="M5" s="4" t="inlineStr">
        <is>
          <t xml:space="preserve"> </t>
        </is>
      </c>
      <c r="N5" s="4" t="inlineStr">
        <is>
          <t xml:space="preserve"> </t>
        </is>
      </c>
      <c r="O5" s="4" t="inlineStr">
        <is>
          <t xml:space="preserve"> </t>
        </is>
      </c>
      <c r="P5" s="7" t="n">
        <v>-8517608</v>
      </c>
    </row>
    <row r="6">
      <c r="A6" s="4" t="inlineStr">
        <is>
          <t>Ending balance, value at Jun. 30, 2023</t>
        </is>
      </c>
      <c r="C6" s="4" t="inlineStr">
        <is>
          <t xml:space="preserve"> </t>
        </is>
      </c>
      <c r="D6" s="6" t="n">
        <v>312543</v>
      </c>
      <c r="E6" s="4" t="inlineStr">
        <is>
          <t xml:space="preserve"> </t>
        </is>
      </c>
      <c r="F6" s="7" t="n">
        <v>320210652</v>
      </c>
      <c r="G6" s="4" t="inlineStr">
        <is>
          <t xml:space="preserve"> </t>
        </is>
      </c>
      <c r="H6" s="7" t="n">
        <v>11964279</v>
      </c>
      <c r="I6" s="4" t="inlineStr">
        <is>
          <t xml:space="preserve"> </t>
        </is>
      </c>
      <c r="J6" s="7" t="n">
        <v>96798730</v>
      </c>
      <c r="K6" s="4" t="inlineStr">
        <is>
          <t xml:space="preserve"> </t>
        </is>
      </c>
      <c r="L6" s="7" t="n">
        <v>7082011</v>
      </c>
      <c r="M6" s="4" t="inlineStr">
        <is>
          <t xml:space="preserve"> </t>
        </is>
      </c>
      <c r="N6" s="7" t="n">
        <v>-3153455</v>
      </c>
      <c r="O6" s="4" t="inlineStr">
        <is>
          <t xml:space="preserve"> </t>
        </is>
      </c>
      <c r="P6" s="7" t="n">
        <v>433214760</v>
      </c>
    </row>
    <row r="7">
      <c r="A7" s="4" t="inlineStr">
        <is>
          <t>Ending balace, shares at Jun. 30, 2023 | shares</t>
        </is>
      </c>
      <c r="B7" s="4" t="inlineStr">
        <is>
          <t>[1]</t>
        </is>
      </c>
      <c r="C7" s="7" t="n">
        <v>4385671</v>
      </c>
      <c r="D7" s="7" t="n">
        <v>43856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ce, shares at Jun. 30, 2023 | shares</t>
        </is>
      </c>
      <c r="B8" s="4" t="inlineStr">
        <is>
          <t>[1]</t>
        </is>
      </c>
      <c r="C8" s="7" t="n">
        <v>4385671</v>
      </c>
      <c r="D8" s="7" t="n">
        <v>43856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ce at Jun. 30, 2023 | $</t>
        </is>
      </c>
      <c r="C9" s="5" t="n">
        <v>43254</v>
      </c>
      <c r="D9" s="4" t="inlineStr">
        <is>
          <t xml:space="preserve"> </t>
        </is>
      </c>
      <c r="E9" s="5" t="n">
        <v>44314907</v>
      </c>
      <c r="F9" s="4" t="inlineStr">
        <is>
          <t xml:space="preserve"> </t>
        </is>
      </c>
      <c r="G9" s="5" t="n">
        <v>1655772</v>
      </c>
      <c r="H9" s="4" t="inlineStr">
        <is>
          <t xml:space="preserve"> </t>
        </is>
      </c>
      <c r="I9" s="5" t="n">
        <v>13396265</v>
      </c>
      <c r="J9" s="4" t="inlineStr">
        <is>
          <t xml:space="preserve"> </t>
        </is>
      </c>
      <c r="K9" s="5" t="n">
        <v>980101</v>
      </c>
      <c r="L9" s="4" t="inlineStr">
        <is>
          <t xml:space="preserve"> </t>
        </is>
      </c>
      <c r="M9" s="5" t="n">
        <v>-436416</v>
      </c>
      <c r="N9" s="4" t="inlineStr">
        <is>
          <t xml:space="preserve"> </t>
        </is>
      </c>
      <c r="O9" s="5" t="n">
        <v>59953883</v>
      </c>
      <c r="P9" s="4" t="inlineStr">
        <is>
          <t xml:space="preserve"> </t>
        </is>
      </c>
    </row>
    <row r="10">
      <c r="A10" s="4" t="inlineStr">
        <is>
          <t>Beginning balance, value at Dec. 31, 2023</t>
        </is>
      </c>
      <c r="C10" s="4" t="inlineStr">
        <is>
          <t xml:space="preserve"> </t>
        </is>
      </c>
      <c r="D10" s="6" t="n">
        <v>365515</v>
      </c>
      <c r="E10" s="4" t="inlineStr">
        <is>
          <t xml:space="preserve"> </t>
        </is>
      </c>
      <c r="F10" s="7" t="n">
        <v>439776100</v>
      </c>
      <c r="G10" s="4" t="inlineStr">
        <is>
          <t xml:space="preserve"> </t>
        </is>
      </c>
      <c r="H10" s="7" t="n">
        <v>13134098</v>
      </c>
      <c r="I10" s="4" t="inlineStr">
        <is>
          <t xml:space="preserve"> </t>
        </is>
      </c>
      <c r="J10" s="7" t="n">
        <v>-77156553</v>
      </c>
      <c r="K10" s="4" t="inlineStr">
        <is>
          <t xml:space="preserve"> </t>
        </is>
      </c>
      <c r="L10" s="7" t="n">
        <v>-54712520</v>
      </c>
      <c r="M10" s="4" t="inlineStr">
        <is>
          <t xml:space="preserve"> </t>
        </is>
      </c>
      <c r="N10" s="7" t="n">
        <v>3797862</v>
      </c>
      <c r="O10" s="4" t="inlineStr">
        <is>
          <t xml:space="preserve"> </t>
        </is>
      </c>
      <c r="P10" s="7" t="n">
        <v>325204502</v>
      </c>
    </row>
    <row r="11">
      <c r="A11" s="4" t="inlineStr">
        <is>
          <t>Beginning balace, shares at Dec. 31, 2023 | shares</t>
        </is>
      </c>
      <c r="B11" s="4" t="inlineStr">
        <is>
          <t>[1]</t>
        </is>
      </c>
      <c r="C11" s="7" t="n">
        <v>5160671</v>
      </c>
      <c r="D11" s="7" t="n">
        <v>516067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t>
        </is>
      </c>
      <c r="C12" s="4" t="inlineStr">
        <is>
          <t xml:space="preserve"> </t>
        </is>
      </c>
      <c r="D12" s="6" t="n">
        <v>484460</v>
      </c>
      <c r="E12" s="4" t="inlineStr">
        <is>
          <t xml:space="preserve"> </t>
        </is>
      </c>
      <c r="F12" s="7" t="n">
        <v>1285985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29082990</v>
      </c>
    </row>
    <row r="13">
      <c r="A13" s="4" t="inlineStr">
        <is>
          <t>Shares issued, shares | shares</t>
        </is>
      </c>
      <c r="B13" s="4" t="inlineStr">
        <is>
          <t>[1]</t>
        </is>
      </c>
      <c r="C13" s="7" t="n">
        <v>6819537</v>
      </c>
      <c r="D13" s="7" t="n">
        <v>68195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 converted from convertible notes payable</t>
        </is>
      </c>
      <c r="C14" s="4" t="inlineStr">
        <is>
          <t xml:space="preserve"> </t>
        </is>
      </c>
      <c r="D14" s="6" t="n">
        <v>381987</v>
      </c>
      <c r="E14" s="4" t="inlineStr">
        <is>
          <t xml:space="preserve"> </t>
        </is>
      </c>
      <c r="F14" s="7" t="n">
        <v>722342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72616270</v>
      </c>
    </row>
    <row r="15">
      <c r="A15" s="4" t="inlineStr">
        <is>
          <t>Shares issued converted from convertible notes payable, shares | shares</t>
        </is>
      </c>
      <c r="B15" s="4" t="inlineStr">
        <is>
          <t>[1]</t>
        </is>
      </c>
      <c r="C15" s="7" t="n">
        <v>5379234</v>
      </c>
      <c r="D15" s="7" t="n">
        <v>53792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6259664</v>
      </c>
      <c r="K16" s="4" t="inlineStr">
        <is>
          <t xml:space="preserve"> </t>
        </is>
      </c>
      <c r="L16" s="4" t="inlineStr">
        <is>
          <t xml:space="preserve"> </t>
        </is>
      </c>
      <c r="M16" s="4" t="inlineStr">
        <is>
          <t xml:space="preserve"> </t>
        </is>
      </c>
      <c r="N16" s="7" t="n">
        <v>5916937</v>
      </c>
      <c r="O16" s="4" t="inlineStr">
        <is>
          <t xml:space="preserve"> </t>
        </is>
      </c>
      <c r="P16" s="7" t="n">
        <v>22176601</v>
      </c>
    </row>
    <row r="17">
      <c r="A17" s="4" t="inlineStr">
        <is>
          <t>Foreign currency transl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092162</v>
      </c>
      <c r="M17" s="4" t="inlineStr">
        <is>
          <t xml:space="preserve"> </t>
        </is>
      </c>
      <c r="N17" s="4" t="inlineStr">
        <is>
          <t xml:space="preserve"> </t>
        </is>
      </c>
      <c r="O17" s="4" t="inlineStr">
        <is>
          <t xml:space="preserve"> </t>
        </is>
      </c>
      <c r="P17" s="7" t="n">
        <v>-2092162</v>
      </c>
    </row>
    <row r="18">
      <c r="A18" s="4" t="inlineStr">
        <is>
          <t>Ending balance, value at Jun. 30, 2024</t>
        </is>
      </c>
      <c r="C18" s="4" t="inlineStr">
        <is>
          <t xml:space="preserve"> </t>
        </is>
      </c>
      <c r="D18" s="6" t="n">
        <v>1231962</v>
      </c>
      <c r="E18" s="4" t="inlineStr">
        <is>
          <t xml:space="preserve"> </t>
        </is>
      </c>
      <c r="F18" s="6" t="n">
        <v>640608913</v>
      </c>
      <c r="G18" s="4" t="inlineStr">
        <is>
          <t xml:space="preserve"> </t>
        </is>
      </c>
      <c r="H18" s="6" t="n">
        <v>13134098</v>
      </c>
      <c r="I18" s="4" t="inlineStr">
        <is>
          <t xml:space="preserve"> </t>
        </is>
      </c>
      <c r="J18" s="6" t="n">
        <v>-60896889</v>
      </c>
      <c r="K18" s="4" t="inlineStr">
        <is>
          <t xml:space="preserve"> </t>
        </is>
      </c>
      <c r="L18" s="6" t="n">
        <v>-52620358</v>
      </c>
      <c r="M18" s="4" t="inlineStr">
        <is>
          <t xml:space="preserve"> </t>
        </is>
      </c>
      <c r="N18" s="6" t="n">
        <v>9714799</v>
      </c>
      <c r="O18" s="4" t="inlineStr">
        <is>
          <t xml:space="preserve"> </t>
        </is>
      </c>
      <c r="P18" s="6" t="n">
        <v>551172525</v>
      </c>
    </row>
    <row r="19">
      <c r="A19" s="4" t="inlineStr">
        <is>
          <t>Ending balace, shares at Jun. 30, 2024 | shares</t>
        </is>
      </c>
      <c r="B19" s="4" t="inlineStr">
        <is>
          <t>[1]</t>
        </is>
      </c>
      <c r="C19" s="7" t="n">
        <v>17359442</v>
      </c>
      <c r="D19" s="7" t="n">
        <v>173594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ce, shares at Jun. 30, 2024 | shares</t>
        </is>
      </c>
      <c r="B20" s="4" t="inlineStr">
        <is>
          <t>[1]</t>
        </is>
      </c>
      <c r="C20" s="7" t="n">
        <v>17359442</v>
      </c>
      <c r="D20" s="7" t="n">
        <v>173594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ce at Jun. 30, 2024 | $</t>
        </is>
      </c>
      <c r="C21" s="5" t="n">
        <v>172863</v>
      </c>
      <c r="D21" s="4" t="inlineStr">
        <is>
          <t xml:space="preserve"> </t>
        </is>
      </c>
      <c r="E21" s="5" t="n">
        <v>89887315</v>
      </c>
      <c r="F21" s="4" t="inlineStr">
        <is>
          <t xml:space="preserve"> </t>
        </is>
      </c>
      <c r="G21" s="5" t="n">
        <v>1842917</v>
      </c>
      <c r="H21" s="4" t="inlineStr">
        <is>
          <t xml:space="preserve"> </t>
        </is>
      </c>
      <c r="I21" s="5" t="n">
        <v>-8544773</v>
      </c>
      <c r="J21" s="4" t="inlineStr">
        <is>
          <t xml:space="preserve"> </t>
        </is>
      </c>
      <c r="K21" s="5" t="n">
        <v>-7383448</v>
      </c>
      <c r="L21" s="4" t="inlineStr">
        <is>
          <t xml:space="preserve"> </t>
        </is>
      </c>
      <c r="M21" s="5" t="n">
        <v>1363136</v>
      </c>
      <c r="N21" s="4" t="inlineStr">
        <is>
          <t xml:space="preserve"> </t>
        </is>
      </c>
      <c r="O21" s="5" t="n">
        <v>77338010</v>
      </c>
      <c r="P21" s="4" t="inlineStr">
        <is>
          <t xml:space="preserve"> </t>
        </is>
      </c>
    </row>
    <row r="22"/>
    <row r="23">
      <c r="A23" s="4" t="inlineStr">
        <is>
          <t>[1]The
    previous period results have been adjusted for the share consolidation effective on March 22, 2024.</t>
        </is>
      </c>
    </row>
  </sheetData>
  <mergeCells count="3">
    <mergeCell ref="A1:B1"/>
    <mergeCell ref="A22:O22"/>
    <mergeCell ref="A23:O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Reverse Capitalization (Details Narrative) - shares</t>
        </is>
      </c>
      <c r="B1" s="2" t="inlineStr">
        <is>
          <t>6 Months Ended</t>
        </is>
      </c>
    </row>
    <row r="2">
      <c r="B2" s="2" t="inlineStr">
        <is>
          <t>Jun. 30, 2024</t>
        </is>
      </c>
      <c r="C2" s="2" t="inlineStr">
        <is>
          <t>Dec. 09, 2022</t>
        </is>
      </c>
    </row>
    <row r="3">
      <c r="A3" s="3" t="inlineStr">
        <is>
          <t>Defined Benefit Plan Disclosure [Line Items]</t>
        </is>
      </c>
      <c r="B3" s="4" t="inlineStr">
        <is>
          <t xml:space="preserve"> </t>
        </is>
      </c>
      <c r="C3" s="4" t="inlineStr">
        <is>
          <t xml:space="preserve"> </t>
        </is>
      </c>
    </row>
    <row r="4">
      <c r="A4" s="4" t="inlineStr">
        <is>
          <t>Weighted average shares outstanding</t>
        </is>
      </c>
      <c r="B4" s="7" t="n">
        <v>4385671</v>
      </c>
      <c r="C4" s="4" t="inlineStr">
        <is>
          <t xml:space="preserve"> </t>
        </is>
      </c>
    </row>
    <row r="5">
      <c r="A5" s="4" t="inlineStr">
        <is>
          <t>Venus shares issued to Joyous JD Limited</t>
        </is>
      </c>
      <c r="B5" s="7" t="n">
        <v>21400</v>
      </c>
      <c r="C5" s="4" t="inlineStr">
        <is>
          <t xml:space="preserve"> </t>
        </is>
      </c>
    </row>
    <row r="6">
      <c r="A6" s="4" t="inlineStr">
        <is>
          <t>Venus shares issued to underwriter</t>
        </is>
      </c>
      <c r="B6" s="7" t="n">
        <v>7500</v>
      </c>
      <c r="C6" s="4" t="inlineStr">
        <is>
          <t xml:space="preserve"> </t>
        </is>
      </c>
    </row>
    <row r="7">
      <c r="A7" s="4" t="inlineStr">
        <is>
          <t>Conversion of ordinary shares</t>
        </is>
      </c>
      <c r="B7" s="7" t="n">
        <v>48250</v>
      </c>
      <c r="C7" s="4" t="inlineStr">
        <is>
          <t xml:space="preserve"> </t>
        </is>
      </c>
    </row>
    <row r="8">
      <c r="A8" s="4" t="inlineStr">
        <is>
          <t>Reverse Capitalization description</t>
        </is>
      </c>
      <c r="B8" s="4" t="inlineStr">
        <is>
          <t>MicroAlgo has 4,825,000 warrants issued and outstanding, consisting of (i) 4,600,000 warrants held by previous public investors of Venus; and (ii) 225,000 warrants held by the Sponsor of Venus.</t>
        </is>
      </c>
      <c r="C8" s="4" t="inlineStr">
        <is>
          <t xml:space="preserve"> </t>
        </is>
      </c>
    </row>
    <row r="9">
      <c r="A9" s="4" t="inlineStr">
        <is>
          <t>V I Y I Shareholder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ssuance of shares</t>
        </is>
      </c>
      <c r="B11" s="4" t="inlineStr">
        <is>
          <t xml:space="preserve"> </t>
        </is>
      </c>
      <c r="C11" s="7" t="n">
        <v>39603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Deconsolidation (Details)</t>
        </is>
      </c>
      <c r="B1" s="2" t="inlineStr">
        <is>
          <t>6 Months Ended</t>
        </is>
      </c>
    </row>
    <row r="2">
      <c r="B2" s="2" t="inlineStr">
        <is>
          <t>Jun. 30, 2024 USD ($)</t>
        </is>
      </c>
      <c r="C2" s="2" t="inlineStr">
        <is>
          <t>Jun. 30, 2024 CNY (¥)</t>
        </is>
      </c>
      <c r="D2" s="2" t="inlineStr">
        <is>
          <t>Jun. 30, 2024 CNY (¥)</t>
        </is>
      </c>
      <c r="E2" s="2" t="inlineStr">
        <is>
          <t>Dec. 31, 2023 CNY (¥)</t>
        </is>
      </c>
    </row>
    <row r="3">
      <c r="A3" s="4" t="inlineStr">
        <is>
          <t>Total current assets</t>
        </is>
      </c>
      <c r="B3" s="5" t="n">
        <v>107323274</v>
      </c>
      <c r="C3" s="4" t="inlineStr">
        <is>
          <t xml:space="preserve"> </t>
        </is>
      </c>
      <c r="D3" s="6" t="n">
        <v>764871520</v>
      </c>
      <c r="E3" s="6" t="n">
        <v>408287084</v>
      </c>
    </row>
    <row r="4">
      <c r="A4" s="4" t="inlineStr">
        <is>
          <t>Total assets</t>
        </is>
      </c>
      <c r="B4" s="7" t="n">
        <v>107591938</v>
      </c>
      <c r="C4" s="4" t="inlineStr">
        <is>
          <t xml:space="preserve"> </t>
        </is>
      </c>
      <c r="D4" s="7" t="n">
        <v>766786239</v>
      </c>
      <c r="E4" s="7" t="n">
        <v>410520259</v>
      </c>
    </row>
    <row r="5">
      <c r="A5" s="4" t="inlineStr">
        <is>
          <t>Total liabilities</t>
        </is>
      </c>
      <c r="B5" s="7" t="n">
        <v>30253928</v>
      </c>
      <c r="C5" s="4" t="inlineStr">
        <is>
          <t xml:space="preserve"> </t>
        </is>
      </c>
      <c r="D5" s="7" t="n">
        <v>215613714</v>
      </c>
      <c r="E5" s="6" t="n">
        <v>85315757</v>
      </c>
    </row>
    <row r="6">
      <c r="A6" s="4" t="inlineStr">
        <is>
          <t>Feda Electronics Co [Member]</t>
        </is>
      </c>
      <c r="B6" s="4" t="inlineStr">
        <is>
          <t xml:space="preserve"> </t>
        </is>
      </c>
      <c r="C6" s="4" t="inlineStr">
        <is>
          <t xml:space="preserve"> </t>
        </is>
      </c>
      <c r="D6" s="4" t="inlineStr">
        <is>
          <t xml:space="preserve"> </t>
        </is>
      </c>
      <c r="E6" s="4" t="inlineStr">
        <is>
          <t xml:space="preserve"> </t>
        </is>
      </c>
    </row>
    <row r="7">
      <c r="A7" s="4" t="inlineStr">
        <is>
          <t>Total current assets</t>
        </is>
      </c>
      <c r="B7" s="7" t="n">
        <v>505962</v>
      </c>
      <c r="C7" s="4" t="inlineStr">
        <is>
          <t xml:space="preserve"> </t>
        </is>
      </c>
      <c r="D7" s="7" t="n">
        <v>3583579</v>
      </c>
      <c r="E7" s="4" t="inlineStr">
        <is>
          <t xml:space="preserve"> </t>
        </is>
      </c>
    </row>
    <row r="8">
      <c r="A8" s="4" t="inlineStr">
        <is>
          <t>Total other assets</t>
        </is>
      </c>
      <c r="B8" s="7" t="n">
        <v>16275</v>
      </c>
      <c r="C8" s="4" t="inlineStr">
        <is>
          <t xml:space="preserve"> </t>
        </is>
      </c>
      <c r="D8" s="7" t="n">
        <v>115270</v>
      </c>
      <c r="E8" s="4" t="inlineStr">
        <is>
          <t xml:space="preserve"> </t>
        </is>
      </c>
    </row>
    <row r="9">
      <c r="A9" s="4" t="inlineStr">
        <is>
          <t>Total assets</t>
        </is>
      </c>
      <c r="B9" s="7" t="n">
        <v>522237</v>
      </c>
      <c r="C9" s="4" t="inlineStr">
        <is>
          <t xml:space="preserve"> </t>
        </is>
      </c>
      <c r="D9" s="7" t="n">
        <v>3698849</v>
      </c>
      <c r="E9" s="4" t="inlineStr">
        <is>
          <t xml:space="preserve"> </t>
        </is>
      </c>
    </row>
    <row r="10">
      <c r="A10" s="4" t="inlineStr">
        <is>
          <t>Total liabilities</t>
        </is>
      </c>
      <c r="B10" s="7" t="n">
        <v>42563</v>
      </c>
      <c r="C10" s="4" t="inlineStr">
        <is>
          <t xml:space="preserve"> </t>
        </is>
      </c>
      <c r="D10" s="7" t="n">
        <v>301464</v>
      </c>
      <c r="E10" s="4" t="inlineStr">
        <is>
          <t xml:space="preserve"> </t>
        </is>
      </c>
    </row>
    <row r="11">
      <c r="A11" s="4" t="inlineStr">
        <is>
          <t>Total net assets</t>
        </is>
      </c>
      <c r="B11" s="7" t="n">
        <v>479674</v>
      </c>
      <c r="C11" s="4" t="inlineStr">
        <is>
          <t xml:space="preserve"> </t>
        </is>
      </c>
      <c r="D11" s="7" t="n">
        <v>3397385</v>
      </c>
      <c r="E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row>
    <row r="13">
      <c r="A13" s="4" t="inlineStr">
        <is>
          <t>Total loss on disposal</t>
        </is>
      </c>
      <c r="B13" s="5" t="n">
        <v>2526259</v>
      </c>
      <c r="C13" s="6" t="n">
        <v>1780178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 width="21" customWidth="1" min="5" max="5"/>
  </cols>
  <sheetData>
    <row r="1">
      <c r="A1" s="1" t="inlineStr">
        <is>
          <t>Deconsolidation (Details Narrative)</t>
        </is>
      </c>
      <c r="D1" s="2" t="inlineStr">
        <is>
          <t>1 Months Ended</t>
        </is>
      </c>
    </row>
    <row r="2">
      <c r="B2" s="2" t="inlineStr">
        <is>
          <t>Apr. 06, 2023 USD ($)</t>
        </is>
      </c>
      <c r="C2" s="2" t="inlineStr">
        <is>
          <t>Apr. 06, 2023 CNY (¥)</t>
        </is>
      </c>
      <c r="D2" s="2" t="inlineStr">
        <is>
          <t>May 20, 2024 USD ($)</t>
        </is>
      </c>
      <c r="E2" s="2" t="inlineStr">
        <is>
          <t>May 20, 2024 CNY (¥)</t>
        </is>
      </c>
    </row>
    <row r="3">
      <c r="A3" s="4" t="inlineStr">
        <is>
          <t>Feda Electronics And Subsidiaries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Gain from disposal</t>
        </is>
      </c>
      <c r="B5" s="5" t="n">
        <v>2526259</v>
      </c>
      <c r="C5" s="6" t="n">
        <v>17801786</v>
      </c>
      <c r="D5" s="4" t="inlineStr">
        <is>
          <t xml:space="preserve"> </t>
        </is>
      </c>
      <c r="E5" s="4" t="inlineStr">
        <is>
          <t xml:space="preserve"> </t>
        </is>
      </c>
    </row>
    <row r="6">
      <c r="A6" s="4" t="inlineStr">
        <is>
          <t>Shenzhen Yiyou Online Technology Co Ltd YY Onlin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Gain from disposal</t>
        </is>
      </c>
      <c r="B8" s="4" t="inlineStr">
        <is>
          <t xml:space="preserve"> </t>
        </is>
      </c>
      <c r="C8" s="4" t="inlineStr">
        <is>
          <t xml:space="preserve"> </t>
        </is>
      </c>
      <c r="D8" s="5" t="n">
        <v>198713</v>
      </c>
      <c r="E8" s="6" t="n">
        <v>14161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Short term investments (Details)</t>
        </is>
      </c>
      <c r="B1" s="2" t="inlineStr">
        <is>
          <t>Jun. 30, 2024 USD ($)</t>
        </is>
      </c>
      <c r="C1" s="2" t="inlineStr">
        <is>
          <t>Jun. 30, 2024 CNY (¥)</t>
        </is>
      </c>
      <c r="D1" s="2" t="inlineStr">
        <is>
          <t>Dec. 31, 2023 CNY (¥)</t>
        </is>
      </c>
    </row>
    <row r="2">
      <c r="A2" s="3" t="inlineStr">
        <is>
          <t>Short-term Investments</t>
        </is>
      </c>
      <c r="B2" s="4" t="inlineStr">
        <is>
          <t xml:space="preserve"> </t>
        </is>
      </c>
      <c r="C2" s="4" t="inlineStr">
        <is>
          <t xml:space="preserve"> </t>
        </is>
      </c>
      <c r="D2" s="4" t="inlineStr">
        <is>
          <t xml:space="preserve"> </t>
        </is>
      </c>
    </row>
    <row r="3">
      <c r="A3" s="4" t="inlineStr">
        <is>
          <t>Marketable securities</t>
        </is>
      </c>
      <c r="B3" s="5" t="n">
        <v>5855371</v>
      </c>
      <c r="C3" s="6" t="n">
        <v>41730060</v>
      </c>
      <c r="D3" s="6" t="n">
        <v>18411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hort term investments (Details 1)</t>
        </is>
      </c>
      <c r="B1" s="2" t="inlineStr">
        <is>
          <t>Jun. 30, 2024 USD ($)</t>
        </is>
      </c>
      <c r="C1" s="2" t="inlineStr">
        <is>
          <t>Jun. 30, 2024 CNY (¥)</t>
        </is>
      </c>
      <c r="D1" s="2" t="inlineStr">
        <is>
          <t>Dec. 31, 2023 CNY (¥)</t>
        </is>
      </c>
    </row>
    <row r="2">
      <c r="A2" s="3" t="inlineStr">
        <is>
          <t>Platform Operator, Crypto Asset [Line Items]</t>
        </is>
      </c>
      <c r="B2" s="4" t="inlineStr">
        <is>
          <t xml:space="preserve"> </t>
        </is>
      </c>
      <c r="C2" s="4" t="inlineStr">
        <is>
          <t xml:space="preserve"> </t>
        </is>
      </c>
      <c r="D2" s="4" t="inlineStr">
        <is>
          <t xml:space="preserve"> </t>
        </is>
      </c>
    </row>
    <row r="3">
      <c r="A3" s="4" t="inlineStr">
        <is>
          <t>Marketable securities</t>
        </is>
      </c>
      <c r="B3" s="5" t="n">
        <v>5855371</v>
      </c>
      <c r="C3" s="6" t="n">
        <v>41730060</v>
      </c>
      <c r="D3" s="6" t="n">
        <v>18411162</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Marketable securities</t>
        </is>
      </c>
      <c r="B6" s="4" t="inlineStr">
        <is>
          <t xml:space="preserve"> </t>
        </is>
      </c>
      <c r="C6" s="7" t="n">
        <v>41730060</v>
      </c>
      <c r="D6" s="7" t="n">
        <v>18411162</v>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hort-term investments (Details Narrative)</t>
        </is>
      </c>
      <c r="B1" s="2" t="inlineStr">
        <is>
          <t>6 Months Ended</t>
        </is>
      </c>
    </row>
    <row r="2">
      <c r="B2" s="2" t="inlineStr">
        <is>
          <t>Jun. 30, 2024 USD ($)</t>
        </is>
      </c>
      <c r="C2" s="2" t="inlineStr">
        <is>
          <t>Jun. 30, 2024 CNY (¥)</t>
        </is>
      </c>
      <c r="D2" s="2" t="inlineStr">
        <is>
          <t>Jun. 30, 2024 CNY (¥)</t>
        </is>
      </c>
      <c r="E2" s="2" t="inlineStr">
        <is>
          <t>Dec. 31, 2023 CNY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Short term investments</t>
        </is>
      </c>
      <c r="B4" s="5" t="n">
        <v>5855371</v>
      </c>
      <c r="C4" s="4" t="inlineStr">
        <is>
          <t xml:space="preserve"> </t>
        </is>
      </c>
      <c r="D4" s="6" t="n">
        <v>41730060</v>
      </c>
      <c r="E4" s="6" t="n">
        <v>18411162</v>
      </c>
    </row>
    <row r="5">
      <c r="A5" s="4" t="inlineStr">
        <is>
          <t>Invested in marketable securities</t>
        </is>
      </c>
      <c r="B5" s="7" t="n">
        <v>3945102</v>
      </c>
      <c r="C5" s="6" t="n">
        <v>28115954</v>
      </c>
      <c r="D5" s="4" t="inlineStr">
        <is>
          <t xml:space="preserve"> </t>
        </is>
      </c>
      <c r="E5" s="4" t="inlineStr">
        <is>
          <t xml:space="preserve"> </t>
        </is>
      </c>
    </row>
    <row r="6">
      <c r="A6" s="4" t="inlineStr">
        <is>
          <t>Profit on marketable securities</t>
        </is>
      </c>
      <c r="B6" s="5" t="n">
        <v>2271993</v>
      </c>
      <c r="C6" s="6" t="n">
        <v>16192038</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Accounts receivable and allowance for credit losses (Details)</t>
        </is>
      </c>
      <c r="B1" s="2" t="inlineStr">
        <is>
          <t>Jun. 30, 2024 USD ($)</t>
        </is>
      </c>
      <c r="C1" s="2" t="inlineStr">
        <is>
          <t>Jun. 30,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3059058</v>
      </c>
      <c r="C3" s="6" t="n">
        <v>21801292</v>
      </c>
      <c r="D3" s="6" t="n">
        <v>26963149</v>
      </c>
    </row>
    <row r="4">
      <c r="A4" s="4" t="inlineStr">
        <is>
          <t>Less: allowance for credit losses</t>
        </is>
      </c>
      <c r="B4" s="7" t="n">
        <v>-31275</v>
      </c>
      <c r="C4" s="7" t="n">
        <v>-222891</v>
      </c>
      <c r="D4" s="7" t="n">
        <v>-3951391</v>
      </c>
    </row>
    <row r="5">
      <c r="A5" s="4" t="inlineStr">
        <is>
          <t>Accounts receivable, net</t>
        </is>
      </c>
      <c r="B5" s="5" t="n">
        <v>3027783</v>
      </c>
      <c r="C5" s="6" t="n">
        <v>21578401</v>
      </c>
      <c r="D5" s="6" t="n">
        <v>230117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Accounts receivable and allowance for credit losses (Details 1)</t>
        </is>
      </c>
      <c r="B1" s="2" t="inlineStr">
        <is>
          <t>6 Months Ended</t>
        </is>
      </c>
      <c r="D1" s="2" t="inlineStr">
        <is>
          <t>12 Months Ended</t>
        </is>
      </c>
    </row>
    <row r="2">
      <c r="B2" s="2" t="inlineStr">
        <is>
          <t>Jun. 30, 2024 USD ($)</t>
        </is>
      </c>
      <c r="C2" s="2" t="inlineStr">
        <is>
          <t>Jun. 30, 2024 CNY (¥)</t>
        </is>
      </c>
      <c r="D2" s="2" t="inlineStr">
        <is>
          <t>Dec. 31, 2023 CNY (¥)</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554441</v>
      </c>
      <c r="C4" s="6" t="n">
        <v>3951391</v>
      </c>
      <c r="D4" s="6" t="n">
        <v>8487562</v>
      </c>
    </row>
    <row r="5">
      <c r="A5" s="4" t="inlineStr">
        <is>
          <t>Addition</t>
        </is>
      </c>
      <c r="B5" s="7" t="n">
        <v>31275</v>
      </c>
      <c r="C5" s="7" t="n">
        <v>222891</v>
      </c>
      <c r="D5" s="7" t="n">
        <v>3951391</v>
      </c>
    </row>
    <row r="6">
      <c r="A6" s="4" t="inlineStr">
        <is>
          <t>Recovery</t>
        </is>
      </c>
      <c r="B6" s="7" t="n">
        <v>-554441</v>
      </c>
      <c r="C6" s="7" t="n">
        <v>-3951391</v>
      </c>
      <c r="D6" s="4" t="inlineStr">
        <is>
          <t xml:space="preserve"> </t>
        </is>
      </c>
    </row>
    <row r="7">
      <c r="A7" s="4" t="inlineStr">
        <is>
          <t>Deconsolidation of Fe-da and subsidiaries</t>
        </is>
      </c>
      <c r="B7" s="4" t="inlineStr">
        <is>
          <t xml:space="preserve"> </t>
        </is>
      </c>
      <c r="C7" s="4" t="inlineStr">
        <is>
          <t xml:space="preserve"> </t>
        </is>
      </c>
      <c r="D7" s="7" t="n">
        <v>-8487562</v>
      </c>
    </row>
    <row r="8">
      <c r="A8" s="4" t="inlineStr">
        <is>
          <t>Ending balance</t>
        </is>
      </c>
      <c r="B8" s="5" t="n">
        <v>31275</v>
      </c>
      <c r="C8" s="6" t="n">
        <v>222891</v>
      </c>
      <c r="D8" s="6" t="n">
        <v>39513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Accounts receivable and allowance for credit losses (Details Narrative)</t>
        </is>
      </c>
      <c r="B1" s="2" t="inlineStr">
        <is>
          <t>Jun. 30, 2024 USD ($)</t>
        </is>
      </c>
      <c r="C1" s="2" t="inlineStr">
        <is>
          <t>Jun. 30,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llowance for credit losses</t>
        </is>
      </c>
      <c r="B3" s="5" t="n">
        <v>31275</v>
      </c>
      <c r="C3" s="6" t="n">
        <v>222891</v>
      </c>
      <c r="D3" s="6" t="n">
        <v>39513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Property and equipment, net (Details)</t>
        </is>
      </c>
      <c r="B1" s="2" t="inlineStr">
        <is>
          <t>Jun. 30, 2024 USD ($)</t>
        </is>
      </c>
      <c r="C1" s="2" t="inlineStr">
        <is>
          <t>Jun. 30, 2024 CNY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Sub total</t>
        </is>
      </c>
      <c r="B3" s="5" t="n">
        <v>188565</v>
      </c>
      <c r="C3" s="6" t="n">
        <v>1343865</v>
      </c>
      <c r="D3" s="6" t="n">
        <v>1649663</v>
      </c>
    </row>
    <row r="4">
      <c r="A4" s="4" t="inlineStr">
        <is>
          <t>Less: accumulated depreciation</t>
        </is>
      </c>
      <c r="B4" s="7" t="n">
        <v>-106339</v>
      </c>
      <c r="C4" s="7" t="n">
        <v>-757857</v>
      </c>
      <c r="D4" s="7" t="n">
        <v>-899711</v>
      </c>
    </row>
    <row r="5">
      <c r="A5" s="4" t="inlineStr">
        <is>
          <t>Total</t>
        </is>
      </c>
      <c r="B5" s="7" t="n">
        <v>82226</v>
      </c>
      <c r="C5" s="7" t="n">
        <v>586008</v>
      </c>
      <c r="D5" s="7" t="n">
        <v>749952</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 total</t>
        </is>
      </c>
      <c r="B8" s="4" t="inlineStr">
        <is>
          <t xml:space="preserve"> </t>
        </is>
      </c>
      <c r="C8" s="4" t="inlineStr">
        <is>
          <t xml:space="preserve"> </t>
        </is>
      </c>
      <c r="D8" s="7" t="n">
        <v>37520</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 total</t>
        </is>
      </c>
      <c r="B11" s="7" t="n">
        <v>19983</v>
      </c>
      <c r="C11" s="7" t="n">
        <v>142413</v>
      </c>
      <c r="D11" s="7" t="n">
        <v>139119</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 total</t>
        </is>
      </c>
      <c r="B14" s="7" t="n">
        <v>168582</v>
      </c>
      <c r="C14" s="7" t="n">
        <v>1201452</v>
      </c>
      <c r="D14" s="7" t="n">
        <v>1201452</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 total</t>
        </is>
      </c>
      <c r="B17" s="4" t="inlineStr">
        <is>
          <t xml:space="preserve"> </t>
        </is>
      </c>
      <c r="C17" s="4" t="inlineStr">
        <is>
          <t xml:space="preserve"> </t>
        </is>
      </c>
      <c r="D17" s="6" t="n">
        <v>271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4 USD ($)</t>
        </is>
      </c>
      <c r="C2" s="2" t="inlineStr">
        <is>
          <t>Jun. 30, 2024 CNY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3111720</v>
      </c>
      <c r="C4" s="6" t="n">
        <v>22176601</v>
      </c>
      <c r="D4" s="6" t="n">
        <v>-42010860</v>
      </c>
    </row>
    <row r="5">
      <c r="A5" s="3" t="inlineStr">
        <is>
          <t>Adjustments to reconcile net 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7" t="n">
        <v>23203</v>
      </c>
      <c r="C6" s="7" t="n">
        <v>165362</v>
      </c>
      <c r="D6" s="7" t="n">
        <v>142928</v>
      </c>
    </row>
    <row r="7">
      <c r="A7" s="4" t="inlineStr">
        <is>
          <t>Credit losses</t>
        </is>
      </c>
      <c r="B7" s="7" t="n">
        <v>-456193</v>
      </c>
      <c r="C7" s="7" t="n">
        <v>-3251197</v>
      </c>
      <c r="D7" s="7" t="n">
        <v>-8287562</v>
      </c>
    </row>
    <row r="8">
      <c r="A8" s="4" t="inlineStr">
        <is>
          <t>Deferred tax benefit</t>
        </is>
      </c>
      <c r="B8" s="7" t="n">
        <v>130792</v>
      </c>
      <c r="C8" s="7" t="n">
        <v>932125</v>
      </c>
      <c r="D8" s="4" t="inlineStr">
        <is>
          <t xml:space="preserve"> </t>
        </is>
      </c>
    </row>
    <row r="9">
      <c r="A9" s="4" t="inlineStr">
        <is>
          <t>Gain on disposal of property and equipment</t>
        </is>
      </c>
      <c r="B9" s="7" t="n">
        <v>263</v>
      </c>
      <c r="C9" s="7" t="n">
        <v>1876</v>
      </c>
      <c r="D9" s="4" t="inlineStr">
        <is>
          <t xml:space="preserve"> </t>
        </is>
      </c>
    </row>
    <row r="10">
      <c r="A10" s="4" t="inlineStr">
        <is>
          <t>Amortization of operating lease right-of-use assets</t>
        </is>
      </c>
      <c r="B10" s="7" t="n">
        <v>67013</v>
      </c>
      <c r="C10" s="7" t="n">
        <v>477589</v>
      </c>
      <c r="D10" s="7" t="n">
        <v>616508</v>
      </c>
    </row>
    <row r="11">
      <c r="A11" s="4" t="inlineStr">
        <is>
          <t>Gain from short term investment-unrealized</t>
        </is>
      </c>
      <c r="B11" s="7" t="n">
        <v>-2271993</v>
      </c>
      <c r="C11" s="7" t="n">
        <v>-16192038</v>
      </c>
      <c r="D11" s="4" t="inlineStr">
        <is>
          <t xml:space="preserve"> </t>
        </is>
      </c>
    </row>
    <row r="12">
      <c r="A12" s="4" t="inlineStr">
        <is>
          <t>Gain from disposal of subsidiaries, related party</t>
        </is>
      </c>
      <c r="B12" s="7" t="n">
        <v>-198713</v>
      </c>
      <c r="C12" s="7" t="n">
        <v>-1416187</v>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s</t>
        </is>
      </c>
      <c r="B14" s="7" t="n">
        <v>232397</v>
      </c>
      <c r="C14" s="7" t="n">
        <v>1656248</v>
      </c>
      <c r="D14" s="7" t="n">
        <v>-11110961</v>
      </c>
    </row>
    <row r="15">
      <c r="A15" s="4" t="inlineStr">
        <is>
          <t>Inventories</t>
        </is>
      </c>
      <c r="B15" s="4" t="inlineStr">
        <is>
          <t xml:space="preserve"> </t>
        </is>
      </c>
      <c r="C15" s="4" t="inlineStr">
        <is>
          <t xml:space="preserve"> </t>
        </is>
      </c>
      <c r="D15" s="7" t="n">
        <v>909047</v>
      </c>
    </row>
    <row r="16">
      <c r="A16" s="4" t="inlineStr">
        <is>
          <t>Prepaid services fees</t>
        </is>
      </c>
      <c r="B16" s="7" t="n">
        <v>-1063457</v>
      </c>
      <c r="C16" s="7" t="n">
        <v>-7579046</v>
      </c>
      <c r="D16" s="7" t="n">
        <v>-20571408</v>
      </c>
    </row>
    <row r="17">
      <c r="A17" s="4" t="inlineStr">
        <is>
          <t>Other receivables and prepaid expenses</t>
        </is>
      </c>
      <c r="B17" s="7" t="n">
        <v>-108422</v>
      </c>
      <c r="C17" s="7" t="n">
        <v>-772705</v>
      </c>
      <c r="D17" s="4" t="inlineStr">
        <is>
          <t xml:space="preserve"> </t>
        </is>
      </c>
    </row>
    <row r="18">
      <c r="A18" s="4" t="inlineStr">
        <is>
          <t>Prepaid expenses and deposits</t>
        </is>
      </c>
      <c r="B18" s="7" t="n">
        <v>1272</v>
      </c>
      <c r="C18" s="7" t="n">
        <v>9064</v>
      </c>
      <c r="D18" s="4" t="inlineStr">
        <is>
          <t xml:space="preserve"> </t>
        </is>
      </c>
    </row>
    <row r="19">
      <c r="A19" s="4" t="inlineStr">
        <is>
          <t>Accounts payable</t>
        </is>
      </c>
      <c r="B19" s="7" t="n">
        <v>-941672</v>
      </c>
      <c r="C19" s="7" t="n">
        <v>-6711108</v>
      </c>
      <c r="D19" s="7" t="n">
        <v>21263606</v>
      </c>
    </row>
    <row r="20">
      <c r="A20" s="4" t="inlineStr">
        <is>
          <t>Advance from customers</t>
        </is>
      </c>
      <c r="B20" s="7" t="n">
        <v>464733</v>
      </c>
      <c r="C20" s="7" t="n">
        <v>3312058</v>
      </c>
      <c r="D20" s="7" t="n">
        <v>6790680</v>
      </c>
    </row>
    <row r="21">
      <c r="A21" s="4" t="inlineStr">
        <is>
          <t>Other payables and accrued liabilities</t>
        </is>
      </c>
      <c r="B21" s="7" t="n">
        <v>342104</v>
      </c>
      <c r="C21" s="7" t="n">
        <v>2438109</v>
      </c>
      <c r="D21" s="7" t="n">
        <v>7711745</v>
      </c>
    </row>
    <row r="22">
      <c r="A22" s="4" t="inlineStr">
        <is>
          <t>Operating lease liabilities</t>
        </is>
      </c>
      <c r="B22" s="7" t="n">
        <v>-64100</v>
      </c>
      <c r="C22" s="7" t="n">
        <v>-456828</v>
      </c>
      <c r="D22" s="7" t="n">
        <v>-759170</v>
      </c>
    </row>
    <row r="23">
      <c r="A23" s="4" t="inlineStr">
        <is>
          <t>Taxes payable</t>
        </is>
      </c>
      <c r="B23" s="7" t="n">
        <v>20626</v>
      </c>
      <c r="C23" s="7" t="n">
        <v>146996</v>
      </c>
      <c r="D23" s="7" t="n">
        <v>-313143</v>
      </c>
    </row>
    <row r="24">
      <c r="A24" s="4" t="inlineStr">
        <is>
          <t>Net cash used in operating activities</t>
        </is>
      </c>
      <c r="B24" s="7" t="n">
        <v>-710427</v>
      </c>
      <c r="C24" s="7" t="n">
        <v>-5063081</v>
      </c>
      <c r="D24" s="7" t="n">
        <v>-4561859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7" t="n">
        <v>-462</v>
      </c>
      <c r="C26" s="7" t="n">
        <v>-3294</v>
      </c>
      <c r="D26" s="4" t="inlineStr">
        <is>
          <t xml:space="preserve"> </t>
        </is>
      </c>
    </row>
    <row r="27">
      <c r="A27" s="4" t="inlineStr">
        <is>
          <t>Sale of long term investments</t>
        </is>
      </c>
      <c r="B27" s="4" t="inlineStr">
        <is>
          <t xml:space="preserve"> </t>
        </is>
      </c>
      <c r="C27" s="4" t="inlineStr">
        <is>
          <t xml:space="preserve"> </t>
        </is>
      </c>
      <c r="D27" s="7" t="n">
        <v>1198260</v>
      </c>
    </row>
    <row r="28">
      <c r="A28" s="4" t="inlineStr">
        <is>
          <t>Sale of property and equipment</t>
        </is>
      </c>
      <c r="B28" s="4" t="inlineStr">
        <is>
          <t xml:space="preserve"> </t>
        </is>
      </c>
      <c r="C28" s="4" t="inlineStr">
        <is>
          <t xml:space="preserve"> </t>
        </is>
      </c>
      <c r="D28" s="7" t="n">
        <v>355076</v>
      </c>
    </row>
    <row r="29">
      <c r="A29" s="4" t="inlineStr">
        <is>
          <t>Purchases of short term investments</t>
        </is>
      </c>
      <c r="B29" s="7" t="n">
        <v>-3945102</v>
      </c>
      <c r="C29" s="7" t="n">
        <v>-28115954</v>
      </c>
      <c r="D29" s="4" t="inlineStr">
        <is>
          <t xml:space="preserve"> </t>
        </is>
      </c>
    </row>
    <row r="30">
      <c r="A30" s="4" t="inlineStr">
        <is>
          <t>Sale of short term investments</t>
        </is>
      </c>
      <c r="B30" s="7" t="n">
        <v>2945094</v>
      </c>
      <c r="C30" s="7" t="n">
        <v>20989094</v>
      </c>
      <c r="D30" s="4" t="inlineStr">
        <is>
          <t xml:space="preserve"> </t>
        </is>
      </c>
    </row>
    <row r="31">
      <c r="A31" s="4" t="inlineStr">
        <is>
          <t>Gain from short term investment</t>
        </is>
      </c>
      <c r="B31" s="7" t="n">
        <v>-140939</v>
      </c>
      <c r="C31" s="7" t="n">
        <v>-1004444</v>
      </c>
      <c r="D31" s="4" t="inlineStr">
        <is>
          <t xml:space="preserve"> </t>
        </is>
      </c>
    </row>
    <row r="32">
      <c r="A32" s="4" t="inlineStr">
        <is>
          <t>Net cash provided by/(used in) investing activities</t>
        </is>
      </c>
      <c r="B32" s="7" t="n">
        <v>-1141409</v>
      </c>
      <c r="C32" s="7" t="n">
        <v>-8134598</v>
      </c>
      <c r="D32" s="7" t="n">
        <v>1553336</v>
      </c>
    </row>
    <row r="33">
      <c r="A33" s="3" t="inlineStr">
        <is>
          <t>CASH FLOWS FROM FINANCING ACTIVITIES:</t>
        </is>
      </c>
      <c r="B33" s="4" t="inlineStr">
        <is>
          <t xml:space="preserve"> </t>
        </is>
      </c>
      <c r="C33" s="4" t="inlineStr">
        <is>
          <t xml:space="preserve"> </t>
        </is>
      </c>
      <c r="D33" s="4" t="inlineStr">
        <is>
          <t xml:space="preserve"> </t>
        </is>
      </c>
    </row>
    <row r="34">
      <c r="A34" s="4" t="inlineStr">
        <is>
          <t>Loan to Parent</t>
        </is>
      </c>
      <c r="B34" s="7" t="n">
        <v>-31498913</v>
      </c>
      <c r="C34" s="7" t="n">
        <v>-224486453</v>
      </c>
      <c r="D34" s="7" t="n">
        <v>-139159397</v>
      </c>
    </row>
    <row r="35">
      <c r="A35" s="4" t="inlineStr">
        <is>
          <t>Reception of bank loans</t>
        </is>
      </c>
      <c r="B35" s="7" t="n">
        <v>1843745</v>
      </c>
      <c r="C35" s="7" t="n">
        <v>13140000</v>
      </c>
      <c r="D35" s="7" t="n">
        <v>8500000</v>
      </c>
    </row>
    <row r="36">
      <c r="A36" s="4" t="inlineStr">
        <is>
          <t>Payments to bank loans</t>
        </is>
      </c>
      <c r="B36" s="7" t="n">
        <v>-1232771</v>
      </c>
      <c r="C36" s="7" t="n">
        <v>-8785714</v>
      </c>
      <c r="D36" s="4" t="inlineStr">
        <is>
          <t xml:space="preserve"> </t>
        </is>
      </c>
    </row>
    <row r="37">
      <c r="A37" s="4" t="inlineStr">
        <is>
          <t>Proceeds from related party loans</t>
        </is>
      </c>
      <c r="B37" s="4" t="inlineStr">
        <is>
          <t xml:space="preserve"> </t>
        </is>
      </c>
      <c r="C37" s="4" t="inlineStr">
        <is>
          <t xml:space="preserve"> </t>
        </is>
      </c>
      <c r="D37" s="7" t="n">
        <v>7172150</v>
      </c>
    </row>
    <row r="38">
      <c r="A38" s="4" t="inlineStr">
        <is>
          <t>Stock issuance</t>
        </is>
      </c>
      <c r="B38" s="7" t="n">
        <v>18112335</v>
      </c>
      <c r="C38" s="7" t="n">
        <v>129082990</v>
      </c>
      <c r="D38" s="4" t="inlineStr">
        <is>
          <t xml:space="preserve"> </t>
        </is>
      </c>
    </row>
    <row r="39">
      <c r="A39" s="4" t="inlineStr">
        <is>
          <t>Proceeds from convertible debts</t>
        </is>
      </c>
      <c r="B39" s="7" t="n">
        <v>30639183</v>
      </c>
      <c r="C39" s="7" t="n">
        <v>218359330</v>
      </c>
      <c r="D39" s="4" t="inlineStr">
        <is>
          <t xml:space="preserve"> </t>
        </is>
      </c>
    </row>
    <row r="40">
      <c r="A40" s="4" t="inlineStr">
        <is>
          <t>Net cash (used in)/provided by financing activities</t>
        </is>
      </c>
      <c r="B40" s="7" t="n">
        <v>17863579</v>
      </c>
      <c r="C40" s="7" t="n">
        <v>127310153</v>
      </c>
      <c r="D40" s="7" t="n">
        <v>-123487247</v>
      </c>
    </row>
    <row r="41">
      <c r="A41" s="4" t="inlineStr">
        <is>
          <t>EFFECT OF EXCHANGE RATE ON CASH AND CASH EQUIVALENTS</t>
        </is>
      </c>
      <c r="B41" s="7" t="n">
        <v>293563</v>
      </c>
      <c r="C41" s="7" t="n">
        <v>2092162</v>
      </c>
      <c r="D41" s="7" t="n">
        <v>8517609</v>
      </c>
    </row>
    <row r="42">
      <c r="A42" s="4" t="inlineStr">
        <is>
          <t>CHANGE IN CASH AND CASH EQUIVALENTS</t>
        </is>
      </c>
      <c r="B42" s="7" t="n">
        <v>16305303</v>
      </c>
      <c r="C42" s="7" t="n">
        <v>116204636</v>
      </c>
      <c r="D42" s="7" t="n">
        <v>-159034892</v>
      </c>
    </row>
    <row r="43">
      <c r="A43" s="4" t="inlineStr">
        <is>
          <t>CASH AND CASH EQUIVALENTS, at beginning of period</t>
        </is>
      </c>
      <c r="B43" s="7" t="n">
        <v>44509747</v>
      </c>
      <c r="C43" s="7" t="n">
        <v>317212066</v>
      </c>
      <c r="D43" s="7" t="n">
        <v>297710673</v>
      </c>
    </row>
    <row r="44">
      <c r="A44" s="4" t="inlineStr">
        <is>
          <t>CASH AND CASH EQUIVALENTS, at end of period</t>
        </is>
      </c>
      <c r="B44" s="7" t="n">
        <v>60815050</v>
      </c>
      <c r="C44" s="7" t="n">
        <v>433416702</v>
      </c>
      <c r="D44" s="7" t="n">
        <v>138675781</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come taxes</t>
        </is>
      </c>
      <c r="B46" s="7" t="n">
        <v>5033</v>
      </c>
      <c r="C46" s="7" t="n">
        <v>35872</v>
      </c>
      <c r="D46" s="7" t="n">
        <v>73649</v>
      </c>
    </row>
    <row r="47">
      <c r="A47" s="4" t="inlineStr">
        <is>
          <t>Cash paid for interest</t>
        </is>
      </c>
      <c r="B47" s="7" t="n">
        <v>53621</v>
      </c>
      <c r="C47" s="7" t="n">
        <v>382148</v>
      </c>
      <c r="D47" s="7" t="n">
        <v>124995</v>
      </c>
    </row>
    <row r="48">
      <c r="A48" s="3" t="inlineStr">
        <is>
          <t>NON-CASH INVESTING AND FINANCING ACTIVITIES:</t>
        </is>
      </c>
      <c r="B48" s="4" t="inlineStr">
        <is>
          <t xml:space="preserve"> </t>
        </is>
      </c>
      <c r="C48" s="4" t="inlineStr">
        <is>
          <t xml:space="preserve"> </t>
        </is>
      </c>
      <c r="D48" s="4" t="inlineStr">
        <is>
          <t xml:space="preserve"> </t>
        </is>
      </c>
    </row>
    <row r="49">
      <c r="A49" s="4" t="inlineStr">
        <is>
          <t>Shares converted from convertible notes payable</t>
        </is>
      </c>
      <c r="B49" s="4" t="inlineStr">
        <is>
          <t xml:space="preserve"> </t>
        </is>
      </c>
      <c r="C49" s="7" t="n">
        <v>72616270</v>
      </c>
      <c r="D49" s="4" t="inlineStr">
        <is>
          <t xml:space="preserve"> </t>
        </is>
      </c>
    </row>
    <row r="50">
      <c r="A50" s="4" t="inlineStr">
        <is>
          <t>Operating lease right-of-use assets obtained in exchange for operating lease liabilities</t>
        </is>
      </c>
      <c r="B50" s="5" t="n">
        <v>77373</v>
      </c>
      <c r="C50" s="6" t="n">
        <v>551424</v>
      </c>
      <c r="D50" s="6" t="n">
        <v>5867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Jun. 30, 2024 USD ($)</t>
        </is>
      </c>
      <c r="C2" s="2" t="inlineStr">
        <is>
          <t>Jun. 30, 2024 CNY (¥)</t>
        </is>
      </c>
      <c r="D2" s="2" t="inlineStr">
        <is>
          <t>Jun. 30, 2023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3203</v>
      </c>
      <c r="C4" s="6" t="n">
        <v>165362</v>
      </c>
      <c r="D4" s="6" t="n">
        <v>1757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Intangible assets, net (Details)</t>
        </is>
      </c>
      <c r="B1" s="2" t="inlineStr">
        <is>
          <t>Jun. 30, 2024 USD ($)</t>
        </is>
      </c>
      <c r="C1" s="2" t="inlineStr">
        <is>
          <t>Jun. 30, 2024 CNY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4" t="inlineStr">
        <is>
          <t xml:space="preserve"> </t>
        </is>
      </c>
      <c r="C3" s="4" t="inlineStr">
        <is>
          <t xml:space="preserve"> </t>
        </is>
      </c>
      <c r="D3" s="6" t="n">
        <v>-5886401</v>
      </c>
    </row>
    <row r="4">
      <c r="A4" s="4" t="inlineStr">
        <is>
          <t>Total</t>
        </is>
      </c>
      <c r="B4" s="4" t="inlineStr">
        <is>
          <t xml:space="preserve"> </t>
        </is>
      </c>
      <c r="C4" s="4" t="inlineStr">
        <is>
          <t xml:space="preserve"> </t>
        </is>
      </c>
      <c r="D4" s="4" t="inlineStr">
        <is>
          <t xml:space="preserve"> </t>
        </is>
      </c>
    </row>
    <row r="5">
      <c r="A5" s="4" t="inlineStr">
        <is>
          <t>Noncompete Agreemen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Subtotal</t>
        </is>
      </c>
      <c r="B7" s="4" t="inlineStr">
        <is>
          <t xml:space="preserve"> </t>
        </is>
      </c>
      <c r="C7" s="4" t="inlineStr">
        <is>
          <t xml:space="preserve"> </t>
        </is>
      </c>
      <c r="D7" s="6" t="n">
        <v>5886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net (Details Narrative) - CNY (¥)</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0</v>
      </c>
      <c r="C4" s="6" t="n">
        <v>58864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Cost method investments (Details)</t>
        </is>
      </c>
      <c r="B1" s="2" t="inlineStr">
        <is>
          <t>6 Months Ended</t>
        </is>
      </c>
      <c r="D1" s="2" t="inlineStr">
        <is>
          <t>12 Months Ended</t>
        </is>
      </c>
    </row>
    <row r="2">
      <c r="B2" s="2" t="inlineStr">
        <is>
          <t>Jun. 30, 2024 USD ($)</t>
        </is>
      </c>
      <c r="C2" s="2" t="inlineStr">
        <is>
          <t>Jun. 30, 2024 CNY (¥)</t>
        </is>
      </c>
      <c r="D2" s="2" t="inlineStr">
        <is>
          <t>Dec. 31, 2023 CNY (¥)</t>
        </is>
      </c>
      <c r="E2" s="2" t="inlineStr">
        <is>
          <t>Jun. 30, 2024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st method investments, gross</t>
        </is>
      </c>
      <c r="B4" s="5" t="n">
        <v>168378</v>
      </c>
      <c r="C4" s="4" t="inlineStr">
        <is>
          <t xml:space="preserve"> </t>
        </is>
      </c>
      <c r="D4" s="6" t="n">
        <v>1200000</v>
      </c>
      <c r="E4" s="6" t="n">
        <v>1200000</v>
      </c>
    </row>
    <row r="5">
      <c r="A5" s="4" t="inlineStr">
        <is>
          <t>Less Impairment loss</t>
        </is>
      </c>
      <c r="B5" s="7" t="n">
        <v>154759</v>
      </c>
      <c r="C5" s="6" t="n">
        <v>1102938</v>
      </c>
      <c r="D5" s="7" t="n">
        <v>1102938</v>
      </c>
      <c r="E5" s="4" t="inlineStr">
        <is>
          <t xml:space="preserve"> </t>
        </is>
      </c>
    </row>
    <row r="6">
      <c r="A6" s="4" t="inlineStr">
        <is>
          <t>Cost method investments</t>
        </is>
      </c>
      <c r="B6" s="7" t="n">
        <v>13619</v>
      </c>
      <c r="C6" s="4" t="inlineStr">
        <is>
          <t xml:space="preserve"> </t>
        </is>
      </c>
      <c r="D6" s="7" t="n">
        <v>97062</v>
      </c>
      <c r="E6" s="7" t="n">
        <v>97062</v>
      </c>
    </row>
    <row r="7">
      <c r="A7" s="4" t="inlineStr">
        <is>
          <t>Investment 1 [Member]</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Cost method investments, gross</t>
        </is>
      </c>
      <c r="B9" s="7" t="n">
        <v>84189</v>
      </c>
      <c r="C9" s="4" t="inlineStr">
        <is>
          <t xml:space="preserve"> </t>
        </is>
      </c>
      <c r="D9" s="7" t="n">
        <v>600000</v>
      </c>
      <c r="E9" s="7" t="n">
        <v>600000</v>
      </c>
    </row>
    <row r="10">
      <c r="A10" s="4" t="inlineStr">
        <is>
          <t>Investment 2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Cost method investments, gross</t>
        </is>
      </c>
      <c r="B12" s="5" t="n">
        <v>84189</v>
      </c>
      <c r="C12" s="4" t="inlineStr">
        <is>
          <t xml:space="preserve"> </t>
        </is>
      </c>
      <c r="D12" s="6" t="n">
        <v>600000</v>
      </c>
      <c r="E12" s="6" t="n">
        <v>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Cost method investments (Details Narrative)</t>
        </is>
      </c>
      <c r="B1" s="2" t="inlineStr">
        <is>
          <t>Jun. 30, 2024 USD ($)</t>
        </is>
      </c>
      <c r="C1" s="2" t="inlineStr">
        <is>
          <t>Jun. 30, 2024 CNY (¥)</t>
        </is>
      </c>
      <c r="D1" s="2" t="inlineStr">
        <is>
          <t>Dec. 31, 2023 CNY (¥)</t>
        </is>
      </c>
    </row>
    <row r="2">
      <c r="A2" s="3" t="inlineStr">
        <is>
          <t>Schedule of Investments [Line Items]</t>
        </is>
      </c>
      <c r="B2" s="4" t="inlineStr">
        <is>
          <t xml:space="preserve"> </t>
        </is>
      </c>
      <c r="C2" s="4" t="inlineStr">
        <is>
          <t xml:space="preserve"> </t>
        </is>
      </c>
      <c r="D2" s="4" t="inlineStr">
        <is>
          <t xml:space="preserve"> </t>
        </is>
      </c>
    </row>
    <row r="3">
      <c r="A3" s="4" t="inlineStr">
        <is>
          <t>Investments</t>
        </is>
      </c>
      <c r="B3" s="5" t="n">
        <v>13619</v>
      </c>
      <c r="C3" s="6" t="n">
        <v>97062</v>
      </c>
      <c r="D3" s="6" t="n">
        <v>97062</v>
      </c>
    </row>
    <row r="4">
      <c r="A4" s="4" t="inlineStr">
        <is>
          <t>Impairment allowance of cost method investments</t>
        </is>
      </c>
      <c r="B4" s="4" t="inlineStr">
        <is>
          <t xml:space="preserve"> </t>
        </is>
      </c>
      <c r="C4" s="4" t="inlineStr">
        <is>
          <t xml:space="preserve"> </t>
        </is>
      </c>
      <c r="D4" s="7" t="n">
        <v>568907</v>
      </c>
    </row>
    <row r="5">
      <c r="A5" s="4" t="inlineStr">
        <is>
          <t>Investment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t>
        </is>
      </c>
      <c r="B7" s="4" t="inlineStr">
        <is>
          <t xml:space="preserve"> </t>
        </is>
      </c>
      <c r="C7" s="4" t="inlineStr">
        <is>
          <t xml:space="preserve"> </t>
        </is>
      </c>
      <c r="D7" s="6" t="n">
        <v>534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t>
        </is>
      </c>
      <c r="B1" s="2" t="inlineStr">
        <is>
          <t>Jun. 30, 2024 USD ($)</t>
        </is>
      </c>
      <c r="C1" s="2" t="inlineStr">
        <is>
          <t>Jun. 30, 2024 CNY (¥)</t>
        </is>
      </c>
      <c r="D1" s="2" t="inlineStr">
        <is>
          <t>Dec. 31, 2023 CNY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ue from Parent</t>
        </is>
      </c>
      <c r="B3" s="5" t="n">
        <v>29061318</v>
      </c>
      <c r="C3" s="6" t="n">
        <v>207114202</v>
      </c>
      <c r="D3" s="4" t="inlineStr">
        <is>
          <t xml:space="preserve"> </t>
        </is>
      </c>
    </row>
    <row r="4">
      <c r="A4" s="4" t="inlineStr">
        <is>
          <t>Amount due to Parent</t>
        </is>
      </c>
      <c r="B4" s="4" t="inlineStr">
        <is>
          <t xml:space="preserve"> </t>
        </is>
      </c>
      <c r="C4" s="4" t="inlineStr">
        <is>
          <t xml:space="preserve"> </t>
        </is>
      </c>
      <c r="D4" s="7" t="n">
        <v>17379014</v>
      </c>
    </row>
    <row r="5">
      <c r="A5" s="4" t="inlineStr">
        <is>
          <t>Joyous Dragon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ue to a related party</t>
        </is>
      </c>
      <c r="B7" s="5" t="n">
        <v>153333</v>
      </c>
      <c r="C7" s="6" t="n">
        <v>1092774</v>
      </c>
      <c r="D7" s="6" t="n">
        <v>1086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Related party transactions and balances (Details Narrative)</t>
        </is>
      </c>
      <c r="B1" s="2" t="inlineStr">
        <is>
          <t>6 Months Ended</t>
        </is>
      </c>
      <c r="D1" s="2" t="inlineStr">
        <is>
          <t>12 Months Ended</t>
        </is>
      </c>
    </row>
    <row r="2">
      <c r="B2" s="2" t="inlineStr">
        <is>
          <t>Jun. 30, 2024 USD ($)</t>
        </is>
      </c>
      <c r="C2" s="2" t="inlineStr">
        <is>
          <t>Jun. 30, 2024 CNY (¥)</t>
        </is>
      </c>
      <c r="D2" s="2" t="inlineStr">
        <is>
          <t>Dec. 31, 2023 CNY (¥)</t>
        </is>
      </c>
      <c r="E2" s="2" t="inlineStr">
        <is>
          <t>Jun. 30, 2024 CNY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5" t="n">
        <v>20502087</v>
      </c>
      <c r="C4" s="6" t="n">
        <v>146114274</v>
      </c>
      <c r="D4" s="6" t="n">
        <v>233750413</v>
      </c>
      <c r="E4" s="4" t="inlineStr">
        <is>
          <t xml:space="preserve"> </t>
        </is>
      </c>
    </row>
    <row r="5">
      <c r="A5" s="4" t="inlineStr">
        <is>
          <t>Additional loan</t>
        </is>
      </c>
      <c r="B5" s="7" t="n">
        <v>49563405</v>
      </c>
      <c r="C5" s="4" t="inlineStr">
        <is>
          <t xml:space="preserve"> </t>
        </is>
      </c>
      <c r="D5" s="6" t="n">
        <v>184185614</v>
      </c>
      <c r="E5" s="6" t="n">
        <v>353228476</v>
      </c>
    </row>
    <row r="6">
      <c r="A6" s="4" t="inlineStr">
        <is>
          <t>Gain from disposal</t>
        </is>
      </c>
      <c r="B6" s="5" t="n">
        <v>198713</v>
      </c>
      <c r="C6" s="6" t="n">
        <v>1416187</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t>
        </is>
      </c>
      <c r="B1" s="2" t="inlineStr">
        <is>
          <t>6 Months Ended</t>
        </is>
      </c>
    </row>
    <row r="2">
      <c r="B2" s="2" t="inlineStr">
        <is>
          <t>Jun. 30, 2024 USD ($)</t>
        </is>
      </c>
      <c r="C2" s="2" t="inlineStr">
        <is>
          <t>Jun. 30, 2024 CNY (¥)</t>
        </is>
      </c>
      <c r="D2" s="2" t="inlineStr">
        <is>
          <t>Jun. 30, 2023 CNY (¥)</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s</t>
        </is>
      </c>
      <c r="B4" s="5" t="n">
        <v>-5033</v>
      </c>
      <c r="C4" s="6" t="n">
        <v>-35872</v>
      </c>
      <c r="D4" s="6" t="n">
        <v>-52912</v>
      </c>
    </row>
    <row r="5">
      <c r="A5" s="4" t="inlineStr">
        <is>
          <t>Deferred income tax benefits</t>
        </is>
      </c>
      <c r="B5" s="7" t="n">
        <v>-130792</v>
      </c>
      <c r="C5" s="7" t="n">
        <v>-932125</v>
      </c>
      <c r="D5" s="4" t="inlineStr">
        <is>
          <t xml:space="preserve"> </t>
        </is>
      </c>
    </row>
    <row r="6">
      <c r="A6" s="4" t="inlineStr">
        <is>
          <t>Total provision for income tax</t>
        </is>
      </c>
      <c r="B6" s="5" t="n">
        <v>-135825</v>
      </c>
      <c r="C6" s="6" t="n">
        <v>-967997</v>
      </c>
      <c r="D6" s="6" t="n">
        <v>-529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Taxes (Details 1)</t>
        </is>
      </c>
      <c r="B1" s="2" t="inlineStr">
        <is>
          <t>Jun. 30, 2024 USD ($)</t>
        </is>
      </c>
      <c r="C1" s="2" t="inlineStr">
        <is>
          <t>Jun. 30, 2024 CNY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4" t="inlineStr">
        <is>
          <t xml:space="preserve"> </t>
        </is>
      </c>
      <c r="C3" s="4" t="inlineStr">
        <is>
          <t xml:space="preserve"> </t>
        </is>
      </c>
      <c r="D3" s="4" t="inlineStr">
        <is>
          <t xml:space="preserve"> </t>
        </is>
      </c>
    </row>
    <row r="4">
      <c r="A4" s="4" t="inlineStr">
        <is>
          <t>Allowance for doubtful accounts</t>
        </is>
      </c>
      <c r="B4" s="7" t="n">
        <v>7819</v>
      </c>
      <c r="C4" s="7" t="n">
        <v>55723</v>
      </c>
      <c r="D4" s="7" t="n">
        <v>987848</v>
      </c>
    </row>
    <row r="5">
      <c r="A5" s="4" t="inlineStr">
        <is>
          <t>Less: valuation allowance</t>
        </is>
      </c>
      <c r="B5" s="4" t="inlineStr">
        <is>
          <t xml:space="preserve"> </t>
        </is>
      </c>
      <c r="C5" s="4" t="inlineStr">
        <is>
          <t xml:space="preserve"> </t>
        </is>
      </c>
      <c r="D5" s="4" t="inlineStr">
        <is>
          <t xml:space="preserve"> </t>
        </is>
      </c>
    </row>
    <row r="6">
      <c r="A6" s="4" t="inlineStr">
        <is>
          <t>Deferred tax assets, net</t>
        </is>
      </c>
      <c r="B6" s="7" t="n">
        <v>7819</v>
      </c>
      <c r="C6" s="7" t="n">
        <v>55723</v>
      </c>
      <c r="D6" s="7" t="n">
        <v>987848</v>
      </c>
    </row>
    <row r="7">
      <c r="A7" s="3" t="inlineStr">
        <is>
          <t>Deferred tax liabilities:</t>
        </is>
      </c>
      <c r="B7" s="4" t="inlineStr">
        <is>
          <t xml:space="preserve"> </t>
        </is>
      </c>
      <c r="C7" s="4" t="inlineStr">
        <is>
          <t xml:space="preserve"> </t>
        </is>
      </c>
      <c r="D7" s="4" t="inlineStr">
        <is>
          <t xml:space="preserve"> </t>
        </is>
      </c>
    </row>
    <row r="8">
      <c r="A8" s="4" t="inlineStr">
        <is>
          <t>Recognition of intangible assets arising from business combinations</t>
        </is>
      </c>
      <c r="B8" s="4" t="inlineStr">
        <is>
          <t xml:space="preserve"> </t>
        </is>
      </c>
      <c r="C8" s="4" t="inlineStr">
        <is>
          <t xml:space="preserve"> </t>
        </is>
      </c>
      <c r="D8" s="4" t="inlineStr">
        <is>
          <t xml:space="preserve"> </t>
        </is>
      </c>
    </row>
    <row r="9">
      <c r="A9" s="4" t="inlineStr">
        <is>
          <t>Total deferred tax liabilities, net</t>
        </is>
      </c>
      <c r="B9" s="4" t="inlineStr">
        <is>
          <t xml:space="preserve"> </t>
        </is>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2)</t>
        </is>
      </c>
      <c r="B1" s="2" t="inlineStr">
        <is>
          <t>Jun. 30, 2024 USD ($)</t>
        </is>
      </c>
      <c r="C1" s="2" t="inlineStr">
        <is>
          <t>Jun. 30, 2024 CNY (¥)</t>
        </is>
      </c>
      <c r="D1" s="2" t="inlineStr">
        <is>
          <t>Dec. 31, 2023 CNY (¥)</t>
        </is>
      </c>
    </row>
    <row r="2">
      <c r="A2" s="3" t="inlineStr">
        <is>
          <t>Income Tax Disclosure [Abstract]</t>
        </is>
      </c>
      <c r="B2" s="4" t="inlineStr">
        <is>
          <t xml:space="preserve"> </t>
        </is>
      </c>
      <c r="C2" s="4" t="inlineStr">
        <is>
          <t xml:space="preserve"> </t>
        </is>
      </c>
      <c r="D2" s="4" t="inlineStr">
        <is>
          <t xml:space="preserve"> </t>
        </is>
      </c>
    </row>
    <row r="3">
      <c r="A3" s="4" t="inlineStr">
        <is>
          <t>VAT taxes payable</t>
        </is>
      </c>
      <c r="B3" s="5" t="n">
        <v>81062</v>
      </c>
      <c r="C3" s="6" t="n">
        <v>577717</v>
      </c>
      <c r="D3" s="6" t="n">
        <v>385643</v>
      </c>
    </row>
    <row r="4">
      <c r="A4" s="4" t="inlineStr">
        <is>
          <t>Income taxes payable</t>
        </is>
      </c>
      <c r="B4" s="7" t="n">
        <v>10286</v>
      </c>
      <c r="C4" s="7" t="n">
        <v>73308</v>
      </c>
      <c r="D4" s="7" t="n">
        <v>105370</v>
      </c>
    </row>
    <row r="5">
      <c r="A5" s="4" t="inlineStr">
        <is>
          <t>Other taxes payable</t>
        </is>
      </c>
      <c r="B5" s="7" t="n">
        <v>2640</v>
      </c>
      <c r="C5" s="7" t="n">
        <v>18814</v>
      </c>
      <c r="D5" s="7" t="n">
        <v>31830</v>
      </c>
    </row>
    <row r="6">
      <c r="A6" s="4" t="inlineStr">
        <is>
          <t>Total</t>
        </is>
      </c>
      <c r="B6" s="5" t="n">
        <v>93988</v>
      </c>
      <c r="C6" s="6" t="n">
        <v>669839</v>
      </c>
      <c r="D6" s="6" t="n">
        <v>522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Algo Inc. (“MicroAlgo” or the “Company”) (f/k/a Venus Acquisition Corporation (“Venus”)), a Cayman Islands exempted company, entered into the Merger Agreement dated June 10, 2021 (as amended on January 24, 2022, August 2, 2022, August 3, 2022 and August 10, 2022, the “Merger Agreement”), by and among WiMi Hologram Cloud Inc. (“WiMi” or the “Majority Shareholder”), Venus, Venus Merger Sub Corporation (“Venus Merger Sub”), a Cayman Islands exempted company incorporated for the purpose of effectuating the Business Combination, and VIYI Algorithm Inc. (“VIYI”), a Cayman Islands exempted company. On December 9, 2022, in accordance with the Merger Agreement, the closing of the business combination (the “Closing”) occurred, pursuant to which Venus issued 3,960,396 ordinary shares 1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combination company, VIYI senior management comprising substantially all of the senior management of the post-combination company, the relative size of VIYI compared to Venus, and VIYI operations comprising the ongoing operations of the post-combination company. Accordingly, for accounting purposes, the business combination will be treated as the equivalent of VIYI issuing shares for the net assets of Venus, accompanied by a recapitalization. The net assets of Venus will be stated at historical cost, with no goodwill or other intangible assets recorded. Operations prior to the business combination will be those of VIYI. (See Note 3 for details) VIYI Algorithm Inc. (“VIYI”), is a company incorporated on September 24, 2020 under the laws of the Cayman Islands. WiMi Hologram Cloud Inc. (“WiMi Inc.” or the “Parent”) is VIYI’s parent company. VIYI, its consolidated subsidiaries, its former variable interest entity (“VIE”) and VIE’s subsidiaries is primarily engaged in providing central processing algorithm services. On March 8, 2011, Shenzhen Yitian Internet Technology Co., Ltd. (“historical VIE”) was established under the laws of the People’s Republic of China. Shenzhen Yitian is one of our operating entities. On January 14, 2019, Shenzhen Yitian established a fully owned subsidiary Shenzhen Yiyou Online Technology Co., Ltd. (“YY Online”), YY Online is one of our operating entities. On October 28, 2020, Shenzhen Yitian established a fully owned subsidiary Weidong Technology Co., Ltd.(“Weidong”) in Hainan, Weidong is one of our operating entities. On October 9, 2020, VIYI set up a wholly owned holding company in Hong Kong, VIYI Technology Ltd. (“VIYI Ltd”), which holds all of the outstanding equity of Shenzhen Weiyixin Technology Co., Ltd. (“Shenzhen Weiyixin”or “WOFE”) which established on November 18, 2020 under the laws of the PRC. On November 30, 2020, Shenzhen Weiyixin established Shanghai Weimu Technology Co., Ltd., (“Shanghai Weimu”) in the PRC, and Shenzhen Weiyixin holds 58% outstanding equity of Shanghai Weimu. On April 15, 2021, VIYI Ltd formed a 55 On July 1, 2021, Weidong acquired 99
1 Number of shares has been retrospectively adjusted for the share consolidation effective March 22, 2024. On July 14, 2021, Weidong transferred its 100 On July 19, 2021, Viwo Technology established a fully owned subsidiary Shenzhen Viwotong Technology Co., Ltd. (“SZ Viwotong”) in Shenzhen to support its operations. In November 2021, Viwotong Tech acquired 100 In December 2022, Viwotong Tech acquired 100 On March 27, 2023, Weidong established a fully owned subsidiary Shenzhen Weidong Technology Co., Ltd. (“SZ Weidong”) in Shenzhen. On May 17, 2023, YY Online transferred 1 On June 5, 2023, VIYI Technology Ltd established a fully owned subsidiary CDDI Capital Ltd (“CDDI”) in British Virgin Islands. On June 27, 2023, CDDI formed a 55 On July 31, 2023, VIYI Technology Ltd transferred its equity of Viwo Technology Limited to VIWO Cayman. VIWO Cayman holds 100% equity in Viwo Technology. On December 20, 2023, VIWO Cayman established a fully owned subsidiary VIWO Technology (HK) Co., Limited (“VIWO HK”) in Hong Kong. On January 23, 2024, VIWO Technology (HK) Co., Limited established a wholly-owned subsidiary, Beijing Viwotong Technology Co., Ltd.(“BJ Viwotong”). In February 2024, SZ Viwotong transferred 100% equity of Tapuyu and Younike to BJ Viwotong. On March 7, 2024, BJ Viwotong
established a wholly-owned subsidiary, Beijing Weiyunshikong Technology Co., Ltd. (“BJ Weiyunshikong”).
Reorganization of Shenzhen Yitian: Shenzhen Yitian Internet Technology Co., Ltd. (“Shenzhen Yitian”) was established on March 8, 2011, and was acquired by the Parent’s VIE, WiMi Cloud Software Co., Ltd. (“Beijing WiMi”) in 2015. Shenzhen Yitian and subsidiaries are in the PRC and mainly engaged in provide algorithm services in advertising and gaming industry. On December 24, 2020, Beijing WiMi transferred 99.0 1.0 On January 11, 2021, Shenzhen Yitian transferred its 100 All of these entities are under common control of shareholders of VIYI, which results in the consolidation of Shenzhen Yitian and its subsidiaries which have been accounted for as a reorganization of entities under common control at carrying value. The unaudited interim condensed financial statements are prepared on the basis as if the reorganization became effective as of the beginning of the first period presented in the accompanying consolidated financial statements of the Company. The accompanying unaudited interim condensed consolidated financial statements reflect the activities of MicroAlgo and each of the following entities as of June 30, 2024:
Schedule of accompanying consolidated financial statements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enzhen Yitian before January 11, 2021; 100% owned by YY Online after January 11, 2021; dissolved in October 2023
● Incorporated on September 15, 2017
● Primarily engages in central processing algorithm in mobile games industry
Shenzhen Qianhai Wangxin Technology Co., Ltd. (“Shenzhen Qianhai”) ● A PRC limited liability company 100% owned by Shenzhen Yitian
● Incorporated on October 16, 2015
● Primarily engages in central processing algorithm in advertising industry
Shenzhen Yiyou Online Technology Co., Ltd. (“YY Online”) ● A PRC limited liability company Disposed in May 2024
● Incorporated on January 14, 2019
● Primarily engages in central processing algorithm in advertising industry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Korgas Weidong Technology Co., Ltd. (“Korgas Weidong”) ● A PRC limited liability company 100% owned by Weidong before July 14, 2021; 100% owned by Shanghai Guoyu after July 14, 2021
● Incorporated on October 30, 2020
● Primarily engages in central processing algorithm in advertising industry
Name Background Ownership
Fe-da Electronics Company Private Limited (“Fe-da Electronics”) ● A Singapore company Disposed in April 2023
● Incorporated on January 9, 2009
● Primarily engages in resale of intelligent chips and customization of central processing units
Excel Crest Limited (“Excel Crest”) ● A Hong Kong company Disposed in April 2023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Disposed in April 2023
● Incorporated on May 6, 2021
● Engages in software solution for intelligent chips
CDDI Capital Ltd (“CDDI”) ● A British Virgin Islands company 100% owned by VIYI Ltd
● Incorporated on June 5, 2023
● A holding company
VIWO Technology Inc. (“VIWO Cayman”) ● A Cayman Islands company 55% owned by CDDI
● Incorporated on June 27, 2023
● A holding company
Viwo Technology Limited. (“Viwo Tech”) ● A Hong Kong company 100% owned by VIWO Cayman
● Incorporated on April 15, 2021
● Engages in intelligent chips design
VIWO Technology (HK) Co., Limited (“VIWO HK”) ● A Hong Kong company 100% owned by VIWO Cayman
● Incorporated on December 20, 2023
● A holding company
Shenzhen Viwotong Technology Co., Ltd. (“SZ Viwotong”) ● A PRC limited liability company 100% owned by Viwo Tech
● Incorporated on July 19, 2021
Shanghai Guoyu Information Technology Co., Ltd. (“Shanghai Guoyu”) ● A PRC limited liability company 99% owned by Weidong, 1% owned by SZ Weidong
● Incorporated on March 18, 2019
● Engages in R&amp;D and application of intelligent visual algorithm technology
Kashi Guoyu Information Technology Co., Ltd. (“Kashi Guoyu”) ● A PRC limited liability company 100% owned by Shanghai Guoyu; dissolved in August 2023
● Incorporated on July 23, 2021
● Engages in R&amp;D and application of intelligent visual algorithm technology
Name Background Ownership
Guangzhou Tapuyu Internet Technology Co., Ltd. (“Tapuyu”) ● A PRC limited liability company 100%
owned by BJ Viwotong
● Incorporated on June 22, 2021
● Engages in central processing algorithm in advertising industry
Beijing Younike Information Technology Co., Ltd. (“Younike”) ● A PRC limited liability company 100%
owned by BJ Viwotong
● Incorporated on July 22, 2022
● Engages in central processing algorithm in advertising industry
Shenzhen Weidong Technology Co., Ltd. (“SZ Weidong”) ● A PRC limited liability company 100% owned by Weidong
● Incorporated on March 27, 2023
● Primarily engages in central processing algorithm in advertising industry
Beijing Viwotong Technology Co., Ltd. (“BJ Viwotong”) ● A PRC limited liability company 100% owned by VIWO HK
● Incorporated on January 24, 2024
● Primarily engages in central processing algorithm in advertising industry
Beijing Weiyunshikong Technology Co., Ltd. (“BJ Weiyunshikong”) ● A PRC limited liability company 100% owned by BJ Viwotong
● Incorporated on March 7, 2024
● Primarily engages in central processing algorithm in advertising indust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Taxes (Details Narrative) - CNY (¥)</t>
        </is>
      </c>
      <c r="B1" s="2" t="inlineStr">
        <is>
          <t>6 Months Ended</t>
        </is>
      </c>
    </row>
    <row r="2">
      <c r="B2" s="2" t="inlineStr">
        <is>
          <t>Jun. 30, 2024</t>
        </is>
      </c>
      <c r="C2" s="2" t="inlineStr">
        <is>
          <t>Dec. 31, 2023</t>
        </is>
      </c>
    </row>
    <row r="3">
      <c r="A3" s="4" t="inlineStr">
        <is>
          <t>Tax rate</t>
        </is>
      </c>
      <c r="B3" s="10" t="n">
        <v>0.75</v>
      </c>
      <c r="C3" s="4" t="inlineStr">
        <is>
          <t xml:space="preserve"> </t>
        </is>
      </c>
    </row>
    <row r="4">
      <c r="A4" s="4" t="inlineStr">
        <is>
          <t>Income tax</t>
        </is>
      </c>
      <c r="B4" s="6" t="n">
        <v>49000</v>
      </c>
      <c r="C4" s="4" t="inlineStr">
        <is>
          <t xml:space="preserve"> </t>
        </is>
      </c>
    </row>
    <row r="5">
      <c r="A5" s="4" t="inlineStr">
        <is>
          <t>Income tax net</t>
        </is>
      </c>
      <c r="B5" s="7" t="n">
        <v>937000</v>
      </c>
      <c r="C5" s="4" t="inlineStr">
        <is>
          <t xml:space="preserve"> </t>
        </is>
      </c>
    </row>
    <row r="6">
      <c r="A6" s="4" t="inlineStr">
        <is>
          <t>Unrecognized uncertain tax positions</t>
        </is>
      </c>
      <c r="B6" s="6" t="n">
        <v>0</v>
      </c>
      <c r="C6" s="6" t="n">
        <v>0</v>
      </c>
    </row>
    <row r="7">
      <c r="A7" s="4" t="inlineStr">
        <is>
          <t>HONG KONG</t>
        </is>
      </c>
      <c r="B7" s="4" t="inlineStr">
        <is>
          <t xml:space="preserve"> </t>
        </is>
      </c>
      <c r="C7" s="4" t="inlineStr">
        <is>
          <t xml:space="preserve"> </t>
        </is>
      </c>
    </row>
    <row r="8">
      <c r="A8" s="4" t="inlineStr">
        <is>
          <t>Tax rate</t>
        </is>
      </c>
      <c r="B8" s="11" t="n">
        <v>0.165</v>
      </c>
      <c r="C8" s="4" t="inlineStr">
        <is>
          <t xml:space="preserve"> </t>
        </is>
      </c>
    </row>
    <row r="9">
      <c r="A9" s="4" t="inlineStr">
        <is>
          <t>SINGAPORE</t>
        </is>
      </c>
      <c r="B9" s="4" t="inlineStr">
        <is>
          <t xml:space="preserve"> </t>
        </is>
      </c>
      <c r="C9" s="4" t="inlineStr">
        <is>
          <t xml:space="preserve"> </t>
        </is>
      </c>
    </row>
    <row r="10">
      <c r="A10" s="4" t="inlineStr">
        <is>
          <t>Tax rate</t>
        </is>
      </c>
      <c r="B10" s="10" t="n">
        <v>0.17</v>
      </c>
      <c r="C10" s="4" t="inlineStr">
        <is>
          <t xml:space="preserve"> </t>
        </is>
      </c>
    </row>
    <row r="11">
      <c r="A11" s="4" t="inlineStr">
        <is>
          <t>Taxable income rate</t>
        </is>
      </c>
      <c r="B11" s="10" t="n">
        <v>0.5</v>
      </c>
      <c r="C11" s="4" t="inlineStr">
        <is>
          <t xml:space="preserve"> </t>
        </is>
      </c>
    </row>
    <row r="12">
      <c r="A12" s="4" t="inlineStr">
        <is>
          <t>CHINA</t>
        </is>
      </c>
      <c r="B12" s="4" t="inlineStr">
        <is>
          <t xml:space="preserve"> </t>
        </is>
      </c>
      <c r="C12" s="4" t="inlineStr">
        <is>
          <t xml:space="preserve"> </t>
        </is>
      </c>
    </row>
    <row r="13">
      <c r="A13" s="4" t="inlineStr">
        <is>
          <t>Income tax, description</t>
        </is>
      </c>
      <c r="B13" s="4" t="inlineStr">
        <is>
          <t>Korgas Weidong was formed and registered in Korgas, Xinjiang Uygur Autonomous Region, China in 2020. The company is not subject to income tax for 5 years and can obtain another two years of tax-exempt status and three years at reduced income tax rate of 12.5% after the 5 years due to the local tax policies to attract companies in various industries.</t>
        </is>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Concentration of risk (Details Narrative) - 6 months ended Jun. 30, 2024</t>
        </is>
      </c>
      <c r="B1" s="2" t="inlineStr">
        <is>
          <t>USD ($)</t>
        </is>
      </c>
      <c r="C1" s="2" t="inlineStr">
        <is>
          <t>CNY (¥)</t>
        </is>
      </c>
    </row>
    <row r="2">
      <c r="A2" s="3" t="inlineStr">
        <is>
          <t>Risks and Uncertainties [Abstract]</t>
        </is>
      </c>
      <c r="B2" s="4" t="inlineStr">
        <is>
          <t xml:space="preserve"> </t>
        </is>
      </c>
      <c r="C2" s="4" t="inlineStr">
        <is>
          <t xml:space="preserve"> </t>
        </is>
      </c>
    </row>
    <row r="3">
      <c r="A3" s="4" t="inlineStr">
        <is>
          <t>FDIC limit</t>
        </is>
      </c>
      <c r="B3" s="5" t="n">
        <v>72000</v>
      </c>
      <c r="C3" s="6" t="n">
        <v>500000</v>
      </c>
    </row>
    <row r="4">
      <c r="A4" s="4" t="inlineStr">
        <is>
          <t>Credit risk description</t>
        </is>
      </c>
      <c r="B4" s="4" t="inlineStr">
        <is>
          <t>As of June 30, 2024, cash balance of RMB 122,586,882 (USD 17,200,831) was deposited with financial institutions located in China, of which RMB 78,164,629 (USD 10,967,703) was subject to credit risk. The Hong Kong Deposit Protection Board pays compensation up to a limit of HKD 500,000 (approximately USD 64,000) if the bank with which an individual/a company hold its eligible deposit fails. As of June 30, 2024, cash balance of RMB 272,331,708 (USD 38,212,340) was maintained at financial institutions in Hong Kong, of which RMB 254,849,104 (USD 35,759,261) was subject to credit risk. In the US, the insurance coverage of each bank is USD 250,000. As of June 30, 2024, cash balance of USD 5,396,880 (RMB 38,462,484) was deposited with a financial institution located in US, of which USD 4,752,401 (RMB 33,869,411) was subject to credit risk. While management believes that these financial institutions are of high credit quality, it also continually monitors their credit worthiness.</t>
        </is>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 Jun. 30, 2024</t>
        </is>
      </c>
      <c r="B1" s="2" t="inlineStr">
        <is>
          <t>USD ($)</t>
        </is>
      </c>
      <c r="C1" s="2" t="inlineStr">
        <is>
          <t>CNY (¥)</t>
        </is>
      </c>
    </row>
    <row r="2">
      <c r="A2" s="3" t="inlineStr">
        <is>
          <t>Leases [Abstract]</t>
        </is>
      </c>
      <c r="B2" s="4" t="inlineStr">
        <is>
          <t xml:space="preserve"> </t>
        </is>
      </c>
      <c r="C2" s="4" t="inlineStr">
        <is>
          <t xml:space="preserve"> </t>
        </is>
      </c>
    </row>
    <row r="3">
      <c r="A3" s="4" t="inlineStr">
        <is>
          <t>2024</t>
        </is>
      </c>
      <c r="B3" s="5" t="n">
        <v>65027</v>
      </c>
      <c r="C3" s="6" t="n">
        <v>463434</v>
      </c>
    </row>
    <row r="4">
      <c r="A4" s="4" t="inlineStr">
        <is>
          <t>2025</t>
        </is>
      </c>
      <c r="B4" s="7" t="n">
        <v>65186</v>
      </c>
      <c r="C4" s="7" t="n">
        <v>464565</v>
      </c>
    </row>
    <row r="5">
      <c r="A5" s="4" t="inlineStr">
        <is>
          <t>2026</t>
        </is>
      </c>
      <c r="B5" s="7" t="n">
        <v>31369</v>
      </c>
      <c r="C5" s="7" t="n">
        <v>223563</v>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otal lease payments</t>
        </is>
      </c>
      <c r="B8" s="7" t="n">
        <v>161582</v>
      </c>
      <c r="C8" s="7" t="n">
        <v>1151562</v>
      </c>
    </row>
    <row r="9">
      <c r="A9" s="4" t="inlineStr">
        <is>
          <t>Less: Interest</t>
        </is>
      </c>
      <c r="B9" s="7" t="n">
        <v>9067</v>
      </c>
      <c r="C9" s="7" t="n">
        <v>64614</v>
      </c>
    </row>
    <row r="10">
      <c r="A10" s="4" t="inlineStr">
        <is>
          <t>Present value of lease liabilities</t>
        </is>
      </c>
      <c r="B10" s="5" t="n">
        <v>152515</v>
      </c>
      <c r="C10" s="6" t="n">
        <v>1086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eases (Details Narrative) $ in Thousands</t>
        </is>
      </c>
      <c r="B1" s="2" t="inlineStr">
        <is>
          <t>Jun. 30, 2024 USD ($)</t>
        </is>
      </c>
      <c r="C1" s="2" t="inlineStr">
        <is>
          <t>Jun. 30, 2024 CNY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Operating Lease, Right-of-Use Asset</t>
        </is>
      </c>
      <c r="B3" s="5" t="n">
        <v>200</v>
      </c>
      <c r="C3" s="6" t="n">
        <v>1200000000</v>
      </c>
      <c r="D3" s="4" t="inlineStr">
        <is>
          <t xml:space="preserve"> </t>
        </is>
      </c>
    </row>
    <row r="4">
      <c r="A4" s="4" t="inlineStr">
        <is>
          <t>Lease liabilities</t>
        </is>
      </c>
      <c r="B4" s="5" t="n">
        <v>100</v>
      </c>
      <c r="C4" s="6" t="n">
        <v>700000</v>
      </c>
      <c r="D4" s="4" t="inlineStr">
        <is>
          <t xml:space="preserve"> </t>
        </is>
      </c>
    </row>
    <row r="5">
      <c r="A5" s="4" t="inlineStr">
        <is>
          <t>Weighted average discount rate</t>
        </is>
      </c>
      <c r="B5" s="10" t="n">
        <v>0.07000000000000001</v>
      </c>
      <c r="C5" s="10" t="n">
        <v>0.07000000000000001</v>
      </c>
      <c r="D5" s="4" t="inlineStr">
        <is>
          <t xml:space="preserve"> </t>
        </is>
      </c>
    </row>
    <row r="6">
      <c r="A6" s="4" t="inlineStr">
        <is>
          <t>Weighted average remaining lease term</t>
        </is>
      </c>
      <c r="B6" s="4" t="inlineStr">
        <is>
          <t>1 year</t>
        </is>
      </c>
      <c r="C6" s="4" t="inlineStr">
        <is>
          <t>1 year</t>
        </is>
      </c>
      <c r="D6" s="4" t="inlineStr">
        <is>
          <t xml:space="preserve"> </t>
        </is>
      </c>
    </row>
    <row r="7">
      <c r="A7" s="4" t="inlineStr">
        <is>
          <t>Short-term lease</t>
        </is>
      </c>
      <c r="B7" s="4" t="inlineStr">
        <is>
          <t xml:space="preserve"> </t>
        </is>
      </c>
      <c r="C7" s="6" t="n">
        <v>0</v>
      </c>
      <c r="D7" s="6" t="n">
        <v>191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29" customWidth="1" min="5" max="5"/>
    <col width="25" customWidth="1" min="6" max="6"/>
    <col width="25" customWidth="1" min="7" max="7"/>
    <col width="29" customWidth="1" min="8" max="8"/>
    <col width="31" customWidth="1" min="9" max="9"/>
  </cols>
  <sheetData>
    <row r="1">
      <c r="A1" s="1" t="inlineStr">
        <is>
          <t>Shareholders’ equity (Details Narrative)</t>
        </is>
      </c>
      <c r="C1" s="2" t="inlineStr">
        <is>
          <t>6 Months Ended</t>
        </is>
      </c>
    </row>
    <row r="2">
      <c r="B2" s="2" t="inlineStr">
        <is>
          <t>Mar. 15, 2024 shares</t>
        </is>
      </c>
      <c r="C2" s="2" t="inlineStr">
        <is>
          <t>Jun. 30, 2024 USD ($) $ / shares shares</t>
        </is>
      </c>
      <c r="D2" s="2" t="inlineStr">
        <is>
          <t>Jun. 30, 2024 CNY (¥)</t>
        </is>
      </c>
      <c r="E2" s="2" t="inlineStr">
        <is>
          <t>Jun. 30, 2024 CNY (¥) shares</t>
        </is>
      </c>
      <c r="F2" s="2" t="inlineStr">
        <is>
          <t>Mar. 22, 2024 $ / shares</t>
        </is>
      </c>
      <c r="G2" s="2" t="inlineStr">
        <is>
          <t>Dec. 31, 2023 $ / shares</t>
        </is>
      </c>
      <c r="H2" s="2" t="inlineStr">
        <is>
          <t>Dec. 31, 2023 CNY (¥) shares</t>
        </is>
      </c>
      <c r="I2" s="2" t="inlineStr">
        <is>
          <t>May 14, 2018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0000000</v>
      </c>
    </row>
    <row r="5">
      <c r="A5" s="4" t="inlineStr">
        <is>
          <t>Ordinary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01</v>
      </c>
    </row>
    <row r="6">
      <c r="A6" s="4" t="inlineStr">
        <is>
          <t>Ordinary shares description</t>
        </is>
      </c>
      <c r="B6" s="4" t="inlineStr">
        <is>
          <t>that following the Share Consolidation the
authorized share capital of the Company will be changed from US$200,000 divided into 200,000,000 shares of a nominal or par value of US$0.001
each to US$200,000 divided into 20,000,000 shares of a nominal or par value of US$0.01 each., (ii) immediately following the Share Consolidation,
the authorized share capital of the Company be increased from US$200,000 divided into 20,000,000 shares of a nominal or par value of US$0.01
each to US$2,000,000 divided into 200,000,000 shares of a nominal or par value of US$0.01 each</t>
        </is>
      </c>
      <c r="C6" s="4" t="inlineStr">
        <is>
          <t>The Meeting approved amendments to increase the number of authorized ordinary shares of the Company from USD 50,000 divided into 50,000,000 ordinary shares of par value USD 0.001 each to USD 200,000 divided into 200,000,000 ordinary shares of par value USD 0.001 each.</t>
        </is>
      </c>
      <c r="D6" s="4" t="inlineStr">
        <is>
          <t>The Meeting approved amendments to increase the number of authorized ordinary shares of the Company from USD 50,000 divided into 50,000,000 ordinary shares of par value USD 0.001 each to USD 200,000 divided into 200,000,000 ordinary shares of par value USD 0.001 each.</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shares</t>
        </is>
      </c>
      <c r="B7" s="7" t="n">
        <v>18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tock, par value | $ / shares</t>
        </is>
      </c>
      <c r="B8" s="4" t="inlineStr">
        <is>
          <t xml:space="preserve"> </t>
        </is>
      </c>
      <c r="C8" s="8" t="n">
        <v>0.01</v>
      </c>
      <c r="D8" s="4" t="inlineStr">
        <is>
          <t xml:space="preserve"> </t>
        </is>
      </c>
      <c r="E8" s="4" t="inlineStr">
        <is>
          <t xml:space="preserve"> </t>
        </is>
      </c>
      <c r="F8" s="13" t="n">
        <v>0.001</v>
      </c>
      <c r="G8" s="8" t="n">
        <v>0.01</v>
      </c>
      <c r="H8" s="4" t="inlineStr">
        <is>
          <t xml:space="preserve"> </t>
        </is>
      </c>
      <c r="I8" s="4" t="inlineStr">
        <is>
          <t xml:space="preserve"> </t>
        </is>
      </c>
    </row>
    <row r="9">
      <c r="A9" s="4" t="inlineStr">
        <is>
          <t>Ordinary stock, shares issued</t>
        </is>
      </c>
      <c r="B9" s="4" t="inlineStr">
        <is>
          <t xml:space="preserve"> </t>
        </is>
      </c>
      <c r="C9" s="7" t="n">
        <v>17359442</v>
      </c>
      <c r="D9" s="4" t="inlineStr">
        <is>
          <t xml:space="preserve"> </t>
        </is>
      </c>
      <c r="E9" s="7" t="n">
        <v>17359442</v>
      </c>
      <c r="F9" s="4" t="inlineStr">
        <is>
          <t xml:space="preserve"> </t>
        </is>
      </c>
      <c r="G9" s="4" t="inlineStr">
        <is>
          <t xml:space="preserve"> </t>
        </is>
      </c>
      <c r="H9" s="7" t="n">
        <v>5160671</v>
      </c>
      <c r="I9" s="4" t="inlineStr">
        <is>
          <t xml:space="preserve"> </t>
        </is>
      </c>
    </row>
    <row r="10">
      <c r="A10" s="4" t="inlineStr">
        <is>
          <t>Ordinary stock, shares outstanding</t>
        </is>
      </c>
      <c r="B10" s="4" t="inlineStr">
        <is>
          <t xml:space="preserve"> </t>
        </is>
      </c>
      <c r="C10" s="7" t="n">
        <v>17359442</v>
      </c>
      <c r="D10" s="4" t="inlineStr">
        <is>
          <t xml:space="preserve"> </t>
        </is>
      </c>
      <c r="E10" s="7" t="n">
        <v>17359442</v>
      </c>
      <c r="F10" s="4" t="inlineStr">
        <is>
          <t xml:space="preserve"> </t>
        </is>
      </c>
      <c r="G10" s="4" t="inlineStr">
        <is>
          <t xml:space="preserve"> </t>
        </is>
      </c>
      <c r="H10" s="7" t="n">
        <v>5160671</v>
      </c>
      <c r="I10" s="4" t="inlineStr">
        <is>
          <t xml:space="preserve"> </t>
        </is>
      </c>
    </row>
    <row r="11">
      <c r="A11" s="4" t="inlineStr">
        <is>
          <t>Retained earnings for statutory reserves</t>
        </is>
      </c>
      <c r="B11" s="4" t="inlineStr">
        <is>
          <t xml:space="preserve"> </t>
        </is>
      </c>
      <c r="C11" s="5" t="n">
        <v>1842917</v>
      </c>
      <c r="D11" s="4" t="inlineStr">
        <is>
          <t xml:space="preserve"> </t>
        </is>
      </c>
      <c r="E11" s="6" t="n">
        <v>13134098</v>
      </c>
      <c r="F11" s="4" t="inlineStr">
        <is>
          <t xml:space="preserve"> </t>
        </is>
      </c>
      <c r="G11" s="4" t="inlineStr">
        <is>
          <t xml:space="preserve"> </t>
        </is>
      </c>
      <c r="H11" s="6" t="n">
        <v>13134098</v>
      </c>
      <c r="I11" s="4" t="inlineStr">
        <is>
          <t xml:space="preserve"> </t>
        </is>
      </c>
    </row>
    <row r="12">
      <c r="A12" s="4" t="inlineStr">
        <is>
          <t>Statutory reserve | ¥</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6" t="n">
        <v>1169819</v>
      </c>
      <c r="I12" s="4" t="inlineStr">
        <is>
          <t xml:space="preserve"> </t>
        </is>
      </c>
    </row>
    <row r="13">
      <c r="A13" s="4" t="inlineStr">
        <is>
          <t>Paid-in-capital and statutory reserve</t>
        </is>
      </c>
      <c r="B13" s="4" t="inlineStr">
        <is>
          <t xml:space="preserve"> </t>
        </is>
      </c>
      <c r="C13" s="5" t="n">
        <v>19477989</v>
      </c>
      <c r="D13" s="6" t="n">
        <v>13881573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tock, par value | $ / shares</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tock, shares issued</t>
        </is>
      </c>
      <c r="B17" s="4" t="inlineStr">
        <is>
          <t xml:space="preserve"> </t>
        </is>
      </c>
      <c r="C17" s="7" t="n">
        <v>17359442</v>
      </c>
      <c r="D17" s="4" t="inlineStr">
        <is>
          <t xml:space="preserve"> </t>
        </is>
      </c>
      <c r="E17" s="7" t="n">
        <v>17359442</v>
      </c>
      <c r="F17" s="4" t="inlineStr">
        <is>
          <t xml:space="preserve"> </t>
        </is>
      </c>
      <c r="G17" s="4" t="inlineStr">
        <is>
          <t xml:space="preserve"> </t>
        </is>
      </c>
      <c r="H17" s="4" t="inlineStr">
        <is>
          <t xml:space="preserve"> </t>
        </is>
      </c>
      <c r="I17" s="4" t="inlineStr">
        <is>
          <t xml:space="preserve"> </t>
        </is>
      </c>
    </row>
    <row r="18">
      <c r="A18" s="4" t="inlineStr">
        <is>
          <t>Ordinary stock, shares outstanding</t>
        </is>
      </c>
      <c r="B18" s="4" t="inlineStr">
        <is>
          <t xml:space="preserve"> </t>
        </is>
      </c>
      <c r="C18" s="7" t="n">
        <v>17359442</v>
      </c>
      <c r="D18" s="4" t="inlineStr">
        <is>
          <t xml:space="preserve"> </t>
        </is>
      </c>
      <c r="E18" s="7" t="n">
        <v>17359442</v>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s (Details) - Warrant [Member]</t>
        </is>
      </c>
      <c r="B1" s="2" t="inlineStr">
        <is>
          <t>6 Months Ended</t>
        </is>
      </c>
      <c r="C1" s="2" t="inlineStr">
        <is>
          <t>12 Months Ended</t>
        </is>
      </c>
    </row>
    <row r="2">
      <c r="B2" s="2" t="inlineStr">
        <is>
          <t>Jun. 30, 2024 $ / shares</t>
        </is>
      </c>
      <c r="C2" s="2" t="inlineStr">
        <is>
          <t>Dec. 31, 2023 $ / shares</t>
        </is>
      </c>
      <c r="D2" s="2" t="inlineStr">
        <is>
          <t>Jun. 30, 2024 ¥ / shares</t>
        </is>
      </c>
      <c r="E2" s="2" t="inlineStr">
        <is>
          <t>Dec. 31,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 | (per share)</t>
        </is>
      </c>
      <c r="B4" s="8" t="n">
        <v>16.31</v>
      </c>
      <c r="C4" s="8" t="n">
        <v>0.91</v>
      </c>
      <c r="D4" s="9" t="n">
        <v>116.24</v>
      </c>
      <c r="E4" s="9" t="n">
        <v>6.45</v>
      </c>
    </row>
    <row r="5">
      <c r="A5" s="4" t="inlineStr">
        <is>
          <t>Risk-free interest rate</t>
        </is>
      </c>
      <c r="B5" s="11" t="n">
        <v>0.045</v>
      </c>
      <c r="C5" s="11" t="n">
        <v>0.0395</v>
      </c>
      <c r="D5" s="4" t="inlineStr">
        <is>
          <t xml:space="preserve"> </t>
        </is>
      </c>
      <c r="E5" s="4" t="inlineStr">
        <is>
          <t xml:space="preserve"> </t>
        </is>
      </c>
    </row>
    <row r="6">
      <c r="A6" s="4" t="inlineStr">
        <is>
          <t>Volatility</t>
        </is>
      </c>
      <c r="B6" s="11" t="n">
        <v>0.057</v>
      </c>
      <c r="C6" s="11" t="n">
        <v>0.057</v>
      </c>
      <c r="D6" s="4" t="inlineStr">
        <is>
          <t xml:space="preserve"> </t>
        </is>
      </c>
      <c r="E6" s="4" t="inlineStr">
        <is>
          <t xml:space="preserve"> </t>
        </is>
      </c>
    </row>
    <row r="7">
      <c r="A7" s="4" t="inlineStr">
        <is>
          <t>Share-Based Compensation Arrangement by Share-Based Payment Award, Fair Value Assumptions, Exercise Price | (per share)</t>
        </is>
      </c>
      <c r="B7" s="5" t="n">
        <v>115</v>
      </c>
      <c r="C7" s="8" t="n">
        <v>11.5</v>
      </c>
      <c r="D7" s="9" t="n">
        <v>819.58</v>
      </c>
      <c r="E7" s="9" t="n">
        <v>81.45</v>
      </c>
    </row>
    <row r="8">
      <c r="A8" s="4" t="inlineStr">
        <is>
          <t>Warrant life (yr)</t>
        </is>
      </c>
      <c r="B8" s="4" t="inlineStr">
        <is>
          <t>3 years 5 months 1 day</t>
        </is>
      </c>
      <c r="C8" s="4" t="inlineStr">
        <is>
          <t>3 years 11 months 1 day</t>
        </is>
      </c>
      <c r="D8" s="4" t="inlineStr">
        <is>
          <t xml:space="preserve"> </t>
        </is>
      </c>
      <c r="E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s>
  <sheetData>
    <row r="1">
      <c r="A1" s="1" t="inlineStr">
        <is>
          <t>Warrants (Details Narrative)</t>
        </is>
      </c>
      <c r="B1" s="2" t="inlineStr">
        <is>
          <t>6 Months Ended</t>
        </is>
      </c>
      <c r="C1" s="2" t="inlineStr">
        <is>
          <t>11 Months Ended</t>
        </is>
      </c>
    </row>
    <row r="2">
      <c r="B2" s="2" t="inlineStr">
        <is>
          <t>Jun. 30, 2024 ¥ / shares shares</t>
        </is>
      </c>
      <c r="C2" s="2" t="inlineStr">
        <is>
          <t>Dec. 09, 2022 CNY (¥)</t>
        </is>
      </c>
      <c r="D2" s="2" t="inlineStr">
        <is>
          <t>Dec. 09, 2022 USD ($)</t>
        </is>
      </c>
      <c r="E2" s="2" t="inlineStr">
        <is>
          <t>Feb. 1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Each public warrant entitles the holder thereof to purchase one-twentieth (1/20) of one ordinary share at a price of $115.0 per full share, subject to adjustment as described in this report.</t>
        </is>
      </c>
      <c r="C4" s="4" t="inlineStr">
        <is>
          <t xml:space="preserve"> </t>
        </is>
      </c>
      <c r="D4" s="4" t="inlineStr">
        <is>
          <t xml:space="preserve"> </t>
        </is>
      </c>
      <c r="E4" s="4" t="inlineStr">
        <is>
          <t xml:space="preserve"> </t>
        </is>
      </c>
    </row>
    <row r="5">
      <c r="A5" s="4" t="inlineStr">
        <is>
          <t>Aggregate value of warrants | $</t>
        </is>
      </c>
      <c r="B5" s="4" t="inlineStr">
        <is>
          <t xml:space="preserve"> </t>
        </is>
      </c>
      <c r="C5" s="4" t="inlineStr">
        <is>
          <t xml:space="preserve"> </t>
        </is>
      </c>
      <c r="D5" s="5" t="n">
        <v>123750</v>
      </c>
      <c r="E5" s="5" t="n">
        <v>380000</v>
      </c>
    </row>
    <row r="6">
      <c r="A6" s="4" t="inlineStr">
        <is>
          <t>Change in fair value of warrants | ¥</t>
        </is>
      </c>
      <c r="B6" s="4" t="inlineStr">
        <is>
          <t xml:space="preserve"> </t>
        </is>
      </c>
      <c r="C6" s="6" t="n">
        <v>300000</v>
      </c>
      <c r="D6" s="4" t="inlineStr">
        <is>
          <t xml:space="preserve"> </t>
        </is>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ice per share</t>
        </is>
      </c>
      <c r="B9" s="6" t="n">
        <v>10</v>
      </c>
      <c r="C9" s="4" t="inlineStr">
        <is>
          <t xml:space="preserve"> </t>
        </is>
      </c>
      <c r="D9" s="4" t="inlineStr">
        <is>
          <t xml:space="preserve"> </t>
        </is>
      </c>
      <c r="E9" s="4" t="inlineStr">
        <is>
          <t xml:space="preserve"> </t>
        </is>
      </c>
    </row>
    <row r="10">
      <c r="A10" s="4" t="inlineStr">
        <is>
          <t>Sale of units | shares</t>
        </is>
      </c>
      <c r="B10" s="7" t="n">
        <v>225000</v>
      </c>
      <c r="C10" s="4" t="inlineStr">
        <is>
          <t xml:space="preserve"> </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rice per share</t>
        </is>
      </c>
      <c r="B13" s="6" t="n">
        <v>1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t>
        </is>
      </c>
      <c r="B1" s="2" t="inlineStr">
        <is>
          <t>6 Months Ended</t>
        </is>
      </c>
    </row>
    <row r="2">
      <c r="B2" s="2" t="inlineStr">
        <is>
          <t>Jun. 30, 2024 USD ($)</t>
        </is>
      </c>
      <c r="C2" s="2" t="inlineStr">
        <is>
          <t>Jun. 30, 2024 CNY (¥)</t>
        </is>
      </c>
      <c r="D2" s="2" t="inlineStr">
        <is>
          <t>Jun. 30, 2023 USD ($)</t>
        </is>
      </c>
      <c r="E2" s="2" t="inlineStr">
        <is>
          <t>Jun. 30, 2023 CNY (¥)</t>
        </is>
      </c>
      <c r="F2" s="2" t="inlineStr">
        <is>
          <t>Jun. 30, 2024 CNY (¥)</t>
        </is>
      </c>
      <c r="G2" s="2" t="inlineStr">
        <is>
          <t>Dec. 31, 2023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0753476</v>
      </c>
      <c r="C4" s="6" t="n">
        <v>290441871</v>
      </c>
      <c r="D4" s="5" t="n">
        <v>38069970</v>
      </c>
      <c r="E4" s="6" t="n">
        <v>263642156</v>
      </c>
      <c r="F4" s="4" t="inlineStr">
        <is>
          <t xml:space="preserve"> </t>
        </is>
      </c>
      <c r="G4" s="4" t="inlineStr">
        <is>
          <t xml:space="preserve"> </t>
        </is>
      </c>
    </row>
    <row r="5">
      <c r="A5" s="4" t="inlineStr">
        <is>
          <t>Cost of revenues</t>
        </is>
      </c>
      <c r="B5" s="7" t="n">
        <v>28478544</v>
      </c>
      <c r="C5" s="7" t="n">
        <v>202960891</v>
      </c>
      <c r="D5" s="7" t="n">
        <v>26438974</v>
      </c>
      <c r="E5" s="7" t="n">
        <v>183095184</v>
      </c>
      <c r="F5" s="4" t="inlineStr">
        <is>
          <t xml:space="preserve"> </t>
        </is>
      </c>
      <c r="G5" s="4" t="inlineStr">
        <is>
          <t xml:space="preserve"> </t>
        </is>
      </c>
    </row>
    <row r="6">
      <c r="A6" s="4" t="inlineStr">
        <is>
          <t>Gross profit</t>
        </is>
      </c>
      <c r="B6" s="7" t="n">
        <v>12274932</v>
      </c>
      <c r="C6" s="7" t="n">
        <v>87480980</v>
      </c>
      <c r="D6" s="7" t="n">
        <v>11630996</v>
      </c>
      <c r="E6" s="7" t="n">
        <v>80546972</v>
      </c>
      <c r="F6" s="4" t="inlineStr">
        <is>
          <t xml:space="preserve"> </t>
        </is>
      </c>
      <c r="G6" s="4" t="inlineStr">
        <is>
          <t xml:space="preserve"> </t>
        </is>
      </c>
    </row>
    <row r="7">
      <c r="A7" s="4" t="inlineStr">
        <is>
          <t>Depreciation and amortization</t>
        </is>
      </c>
      <c r="B7" s="7" t="n">
        <v>90216</v>
      </c>
      <c r="C7" s="7" t="n">
        <v>642951</v>
      </c>
      <c r="D7" s="7" t="n">
        <v>78200</v>
      </c>
      <c r="E7" s="7" t="n">
        <v>541554</v>
      </c>
      <c r="F7" s="4" t="inlineStr">
        <is>
          <t xml:space="preserve"> </t>
        </is>
      </c>
      <c r="G7" s="4" t="inlineStr">
        <is>
          <t xml:space="preserve"> </t>
        </is>
      </c>
    </row>
    <row r="8">
      <c r="A8" s="4" t="inlineStr">
        <is>
          <t>Total capital expenditures</t>
        </is>
      </c>
      <c r="B8" s="7" t="n">
        <v>462</v>
      </c>
      <c r="C8" s="7" t="n">
        <v>3294</v>
      </c>
      <c r="D8" s="5" t="n">
        <v>11552796</v>
      </c>
      <c r="E8" s="7" t="n">
        <v>80005418</v>
      </c>
      <c r="F8" s="4" t="inlineStr">
        <is>
          <t xml:space="preserve"> </t>
        </is>
      </c>
      <c r="G8" s="4" t="inlineStr">
        <is>
          <t xml:space="preserve"> </t>
        </is>
      </c>
    </row>
    <row r="9">
      <c r="A9" s="4" t="inlineStr">
        <is>
          <t>Total Assets</t>
        </is>
      </c>
      <c r="B9" s="7" t="n">
        <v>107591938</v>
      </c>
      <c r="C9" s="4" t="inlineStr">
        <is>
          <t xml:space="preserve"> </t>
        </is>
      </c>
      <c r="D9" s="4" t="inlineStr">
        <is>
          <t xml:space="preserve"> </t>
        </is>
      </c>
      <c r="E9" s="4" t="inlineStr">
        <is>
          <t xml:space="preserve"> </t>
        </is>
      </c>
      <c r="F9" s="6" t="n">
        <v>766786239</v>
      </c>
      <c r="G9" s="6" t="n">
        <v>410520259</v>
      </c>
    </row>
    <row r="10">
      <c r="A10" s="4" t="inlineStr">
        <is>
          <t>Central Processing Algorithm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7" t="n">
        <v>290441871</v>
      </c>
      <c r="D12" s="4" t="inlineStr">
        <is>
          <t xml:space="preserve"> </t>
        </is>
      </c>
      <c r="E12" s="7" t="n">
        <v>253706643</v>
      </c>
      <c r="F12" s="4" t="inlineStr">
        <is>
          <t xml:space="preserve"> </t>
        </is>
      </c>
      <c r="G12" s="4" t="inlineStr">
        <is>
          <t xml:space="preserve"> </t>
        </is>
      </c>
    </row>
    <row r="13">
      <c r="A13" s="4" t="inlineStr">
        <is>
          <t>Cost of revenues</t>
        </is>
      </c>
      <c r="B13" s="4" t="inlineStr">
        <is>
          <t xml:space="preserve"> </t>
        </is>
      </c>
      <c r="C13" s="7" t="n">
        <v>202960891</v>
      </c>
      <c r="D13" s="4" t="inlineStr">
        <is>
          <t xml:space="preserve"> </t>
        </is>
      </c>
      <c r="E13" s="7" t="n">
        <v>173201125</v>
      </c>
      <c r="F13" s="4" t="inlineStr">
        <is>
          <t xml:space="preserve"> </t>
        </is>
      </c>
      <c r="G13" s="4" t="inlineStr">
        <is>
          <t xml:space="preserve"> </t>
        </is>
      </c>
    </row>
    <row r="14">
      <c r="A14" s="4" t="inlineStr">
        <is>
          <t>Gross profit</t>
        </is>
      </c>
      <c r="B14" s="4" t="inlineStr">
        <is>
          <t xml:space="preserve"> </t>
        </is>
      </c>
      <c r="C14" s="7" t="n">
        <v>87480980</v>
      </c>
      <c r="D14" s="4" t="inlineStr">
        <is>
          <t xml:space="preserve"> </t>
        </is>
      </c>
      <c r="E14" s="7" t="n">
        <v>80505518</v>
      </c>
      <c r="F14" s="4" t="inlineStr">
        <is>
          <t xml:space="preserve"> </t>
        </is>
      </c>
      <c r="G14" s="4" t="inlineStr">
        <is>
          <t xml:space="preserve"> </t>
        </is>
      </c>
    </row>
    <row r="15">
      <c r="A15" s="4" t="inlineStr">
        <is>
          <t>Depreciation and amortization</t>
        </is>
      </c>
      <c r="B15" s="4" t="inlineStr">
        <is>
          <t xml:space="preserve"> </t>
        </is>
      </c>
      <c r="C15" s="7" t="n">
        <v>642951</v>
      </c>
      <c r="D15" s="4" t="inlineStr">
        <is>
          <t xml:space="preserve"> </t>
        </is>
      </c>
      <c r="E15" s="7" t="n">
        <v>528001</v>
      </c>
      <c r="F15" s="4" t="inlineStr">
        <is>
          <t xml:space="preserve"> </t>
        </is>
      </c>
      <c r="G15" s="4" t="inlineStr">
        <is>
          <t xml:space="preserve"> </t>
        </is>
      </c>
    </row>
    <row r="16">
      <c r="A16" s="4" t="inlineStr">
        <is>
          <t>Total capital expenditures</t>
        </is>
      </c>
      <c r="B16" s="4" t="inlineStr">
        <is>
          <t xml:space="preserve"> </t>
        </is>
      </c>
      <c r="C16" s="7" t="n">
        <v>3294</v>
      </c>
      <c r="D16" s="4" t="inlineStr">
        <is>
          <t xml:space="preserve"> </t>
        </is>
      </c>
      <c r="E16" s="7" t="n">
        <v>79977517</v>
      </c>
      <c r="F16" s="4" t="inlineStr">
        <is>
          <t xml:space="preserve"> </t>
        </is>
      </c>
      <c r="G16" s="4" t="inlineStr">
        <is>
          <t xml:space="preserve"> </t>
        </is>
      </c>
    </row>
    <row r="17">
      <c r="A17" s="4" t="inlineStr">
        <is>
          <t>Total Assets</t>
        </is>
      </c>
      <c r="B17" s="5" t="n">
        <v>107591938</v>
      </c>
      <c r="C17" s="4" t="inlineStr">
        <is>
          <t xml:space="preserve"> </t>
        </is>
      </c>
      <c r="D17" s="4" t="inlineStr">
        <is>
          <t xml:space="preserve"> </t>
        </is>
      </c>
      <c r="E17" s="4" t="inlineStr">
        <is>
          <t xml:space="preserve"> </t>
        </is>
      </c>
      <c r="F17" s="6" t="n">
        <v>766786239</v>
      </c>
      <c r="G17" s="6" t="n">
        <v>410520259</v>
      </c>
    </row>
    <row r="18">
      <c r="A18" s="4" t="inlineStr">
        <is>
          <t>Intelligent Chips and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7" t="n">
        <v>9935513</v>
      </c>
      <c r="F20" s="4" t="inlineStr">
        <is>
          <t xml:space="preserve"> </t>
        </is>
      </c>
      <c r="G20" s="4" t="inlineStr">
        <is>
          <t xml:space="preserve"> </t>
        </is>
      </c>
    </row>
    <row r="21">
      <c r="A21" s="4" t="inlineStr">
        <is>
          <t>Cost of revenues</t>
        </is>
      </c>
      <c r="B21" s="4" t="inlineStr">
        <is>
          <t xml:space="preserve"> </t>
        </is>
      </c>
      <c r="C21" s="4" t="inlineStr">
        <is>
          <t xml:space="preserve"> </t>
        </is>
      </c>
      <c r="D21" s="4" t="inlineStr">
        <is>
          <t xml:space="preserve"> </t>
        </is>
      </c>
      <c r="E21" s="7" t="n">
        <v>9894059</v>
      </c>
      <c r="F21" s="4" t="inlineStr">
        <is>
          <t xml:space="preserve"> </t>
        </is>
      </c>
      <c r="G21" s="4" t="inlineStr">
        <is>
          <t xml:space="preserve"> </t>
        </is>
      </c>
    </row>
    <row r="22">
      <c r="A22" s="4" t="inlineStr">
        <is>
          <t>Gross profit</t>
        </is>
      </c>
      <c r="B22" s="4" t="inlineStr">
        <is>
          <t xml:space="preserve"> </t>
        </is>
      </c>
      <c r="C22" s="4" t="inlineStr">
        <is>
          <t xml:space="preserve"> </t>
        </is>
      </c>
      <c r="D22" s="4" t="inlineStr">
        <is>
          <t xml:space="preserve"> </t>
        </is>
      </c>
      <c r="E22" s="7" t="n">
        <v>41454</v>
      </c>
      <c r="F22" s="4" t="inlineStr">
        <is>
          <t xml:space="preserve"> </t>
        </is>
      </c>
      <c r="G22" s="4" t="inlineStr">
        <is>
          <t xml:space="preserve"> </t>
        </is>
      </c>
    </row>
    <row r="23">
      <c r="A23" s="4" t="inlineStr">
        <is>
          <t>Depreciation and amortization</t>
        </is>
      </c>
      <c r="B23" s="4" t="inlineStr">
        <is>
          <t xml:space="preserve"> </t>
        </is>
      </c>
      <c r="C23" s="4" t="inlineStr">
        <is>
          <t xml:space="preserve"> </t>
        </is>
      </c>
      <c r="D23" s="4" t="inlineStr">
        <is>
          <t xml:space="preserve"> </t>
        </is>
      </c>
      <c r="E23" s="7" t="n">
        <v>13553</v>
      </c>
      <c r="F23" s="4" t="inlineStr">
        <is>
          <t xml:space="preserve"> </t>
        </is>
      </c>
      <c r="G23" s="4" t="inlineStr">
        <is>
          <t xml:space="preserve"> </t>
        </is>
      </c>
    </row>
    <row r="24">
      <c r="A24" s="4" t="inlineStr">
        <is>
          <t>Total capital expenditures</t>
        </is>
      </c>
      <c r="B24" s="4" t="inlineStr">
        <is>
          <t xml:space="preserve"> </t>
        </is>
      </c>
      <c r="C24" s="4" t="inlineStr">
        <is>
          <t xml:space="preserve"> </t>
        </is>
      </c>
      <c r="D24" s="4" t="inlineStr">
        <is>
          <t xml:space="preserve"> </t>
        </is>
      </c>
      <c r="E24" s="6" t="n">
        <v>27901</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egments (Details 1)</t>
        </is>
      </c>
      <c r="B1" s="2" t="inlineStr">
        <is>
          <t>6 Months Ended</t>
        </is>
      </c>
    </row>
    <row r="2">
      <c r="B2" s="2" t="inlineStr">
        <is>
          <t>Jun. 30, 2024 USD ($)</t>
        </is>
      </c>
      <c r="C2" s="2" t="inlineStr">
        <is>
          <t>Jun. 30, 2024 CNY (¥)</t>
        </is>
      </c>
      <c r="D2" s="2" t="inlineStr">
        <is>
          <t>Jun. 30, 2023 CNY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40753476</v>
      </c>
      <c r="C4" s="6" t="n">
        <v>290441871</v>
      </c>
      <c r="D4" s="6" t="n">
        <v>263642156</v>
      </c>
    </row>
    <row r="5">
      <c r="A5" s="4" t="inlineStr">
        <is>
          <t>Mainland PRC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7" t="n">
        <v>33607255</v>
      </c>
      <c r="C7" s="7" t="n">
        <v>239512194</v>
      </c>
      <c r="D7" s="7" t="n">
        <v>253706643</v>
      </c>
    </row>
    <row r="8">
      <c r="A8" s="4" t="inlineStr">
        <is>
          <t>Hong Kong Revenu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7" t="n">
        <v>4355250</v>
      </c>
      <c r="C10" s="7" t="n">
        <v>31038985</v>
      </c>
      <c r="D10" s="4" t="inlineStr">
        <is>
          <t xml:space="preserve"> </t>
        </is>
      </c>
    </row>
    <row r="11">
      <c r="A11" s="4" t="inlineStr">
        <is>
          <t>International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2790971</v>
      </c>
      <c r="C13" s="6" t="n">
        <v>19890692</v>
      </c>
      <c r="D13" s="6" t="n">
        <v>99355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6 Months Ended</t>
        </is>
      </c>
    </row>
    <row r="2">
      <c r="B2" s="2" t="inlineStr">
        <is>
          <t>Jun. 30, 2024</t>
        </is>
      </c>
      <c r="C2" s="2" t="inlineStr">
        <is>
          <t>Sep. 23, 2024</t>
        </is>
      </c>
      <c r="D2" s="2" t="inlineStr">
        <is>
          <t>Aug. 02, 2024</t>
        </is>
      </c>
    </row>
    <row r="3">
      <c r="A3" s="3" t="inlineStr">
        <is>
          <t>Subsequent Events [Abstract]</t>
        </is>
      </c>
      <c r="B3" s="4" t="inlineStr">
        <is>
          <t xml:space="preserve"> </t>
        </is>
      </c>
      <c r="C3" s="4" t="inlineStr">
        <is>
          <t xml:space="preserve"> </t>
        </is>
      </c>
      <c r="D3" s="4" t="inlineStr">
        <is>
          <t xml:space="preserve"> </t>
        </is>
      </c>
    </row>
    <row r="4">
      <c r="A4" s="4" t="inlineStr">
        <is>
          <t>Unsecured convertible promissory notes</t>
        </is>
      </c>
      <c r="B4" s="5" t="n">
        <v>30000000</v>
      </c>
      <c r="C4" s="4" t="inlineStr">
        <is>
          <t xml:space="preserve"> </t>
        </is>
      </c>
      <c r="D4" s="4" t="inlineStr">
        <is>
          <t xml:space="preserve"> </t>
        </is>
      </c>
    </row>
    <row r="5">
      <c r="A5" s="4" t="inlineStr">
        <is>
          <t>Aggregate principal amount</t>
        </is>
      </c>
      <c r="B5" s="4" t="inlineStr">
        <is>
          <t xml:space="preserve"> </t>
        </is>
      </c>
      <c r="C5" s="4" t="inlineStr">
        <is>
          <t xml:space="preserve"> </t>
        </is>
      </c>
      <c r="D5" s="5" t="n">
        <v>30000000</v>
      </c>
    </row>
    <row r="6">
      <c r="A6" s="4" t="inlineStr">
        <is>
          <t>Bid price</t>
        </is>
      </c>
      <c r="B6" s="4" t="inlineStr">
        <is>
          <t xml:space="preserve"> </t>
        </is>
      </c>
      <c r="C6" s="5" t="n">
        <v>1</v>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unaudited interim condensed consolidated financial statements include the unaudited interim condensed financial statements of the Company and its subsidiaries, which include the wholly-foreign owned enterprise (“WFOE”) and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Foreign currency translation and other comprehensive income (loss) The Company uses Renminbi (“RMB”) as its reporting currency. The functional currency of MicroAlgo and its subsidiaries which are incorporated in Hong Kong is U.S. dollar, and its subsidiaries which are incorporated in PRC is RMB,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balance sheet amounts, with the exception of shareholders’ equity at December 31, 2023 and June 30, 2024 were translated at USD 1.00 to RMB 7.0827 7.1268 6.9252 7.1051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 Accounts
receivable and allowance for credit losses Accounts receivable include
trade accounts due from customers. Accounts are considered overdue after 90 days. Management reviews its receivables on a regular
basis to determine if the credit losses adequate and provides credit losses when necessary. The credit loss is based on
management’s best estimates of specific losses on individual customer exposures, as well as the historical trends of
collections. Account balances are charged off against the credit losses after all means of collection have been exhausted and the
likelihood of collection is not probable. Short-term investments Short-term investments are
investments in wealth management product with underlying in cash, bonds equity securities, and equity funds. The investments can be
redeemed any time and the investment was recorded at fair value. The gain (loss) from sale of any investments and fair value change
are recognized in the statements of income and comprehensive income. Prepaid services fees Prepaid services fees are mainly payments made to vendors or services providers for future services. These amounts are refundable and bear no interest. Management reviews its prepaid services fees on a regular basis to determine if the allowance is adequate and adjusts the credit losses when necessary. As of December 31, 2023 and June 30, 2024, no credit losses were deemed necessary. Other receivables and prepaid expenses Other receivables that are short-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Vehicles 3 5
Leasehold improvements lesser of lease term or expected useful life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unaudited interim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Convertible
notes payable On February 27, 2024, the Company entered into various Convertible Note Purchase Agreements with certain investors (the “Investors”), relating to our issuance of Convertible Promissory Notes due after 360 days of issuance (the “Convertible Notes”) and our ordinary shares that are issuable upon conversion of the Convertible Note. On February 28, 2024, the Company issued to each Investor an Unsecured Convertible Promissory Note (the “Notes”) pursuant to the relevant Purchase Agreements in registered offerings. On June 5, 2024, the Company entered into convertible note purchase agreements with certain investors pursuant to which we issued on June 6, 2024 in convertible notes with a term of 360 days.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notes payable amounted to RMB 145,743,060 (USD 20,450,000).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a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the Company acts as the principal of these arrangements and reports revenue earned and costs incurred related to these transactions on a gross basis. In addition, through the Company’s data algorithm optimization, it is able to identify certain end-users needs and facilitate certain value-added services to the end-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added service to the end-users and charges a fee. As such the Company recorded revenue from the value-added services on a net basis when the services are provided by third party service provider.
(ii)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iv)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The Company’s disaggregated revenue streams in consideration of the Company’s type of goods and services and sales channels are as follows:
Schedule of disaggregation of revenue
June 30, June 30, June 30,
RMB RMB USD
(Unaudited) (Unaudited) (Unaudited)
Central processing advertising algorithm services 253,706,643 290,441,871 40,753,476
Sales of intelligent chips 9,935,513 - -
Total revenues 263,642,156 290,441,871 40,753,476 The Company’s revenue by timing of transfer of goods or services are summarized below:
Schedule of revenue by timing of transfer of goods or services
June 30, June 30, June 30,
RMB RMB USD
(Unaudited) (Unaudited) (Unaudited)
Goods and services transferred at a point in time 263,642,156 290,441,871 40,753,476
Total revenues 263,642,156 290,441,871 40,753,476 The Company’s revenue by geographic locations are summarized below:
Schedule of revenue by geographic locations
June 30, June 30, June 30,
RMB RMB USD
(Unaudited) (Unaudited) (Unaudited)
Mainland PRC revenues 253,706,643 239,512,194 33,607,255
Hong Kong revenues - 31,038,985 4,355,250
International revenues 9,935,513 19,890,692 2,790,971
Total revenues 263,642,156 290,441,871 40,753,476 Cost of revenues Cost of revenue for central processing algorithm services comprised of costs paid to channel distributors based on the sales agreements, shared costs with content providers based on the profit-sharing arrangements, third party consulting services expenses and compensation expenses for the Company’s professionals. For intelligent chip and services, the cost of revenue consists primarily of the costs of products sold and third-party software development costs. 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Leases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Capitalization</t>
        </is>
      </c>
      <c r="B1" s="2" t="inlineStr">
        <is>
          <t>6 Months Ended</t>
        </is>
      </c>
    </row>
    <row r="2">
      <c r="B2" s="2" t="inlineStr">
        <is>
          <t>Jun. 30, 2024</t>
        </is>
      </c>
    </row>
    <row r="3">
      <c r="A3" s="3" t="inlineStr">
        <is>
          <t>Reverse Capitalization</t>
        </is>
      </c>
      <c r="B3" s="4" t="inlineStr">
        <is>
          <t xml:space="preserve"> </t>
        </is>
      </c>
    </row>
    <row r="4">
      <c r="A4" s="4" t="inlineStr">
        <is>
          <t>Reverse Capitalization</t>
        </is>
      </c>
      <c r="B4" s="4" t="inlineStr">
        <is>
          <t xml:space="preserve">Note 3 — Reverse Capitalization On March 22, 2024, the Company’s share consolidation plan became effective. Pursuant to the plan, every ten (10) shares of the Company’s ordinary share issued, par value of US$0.001, was consolidated into one (1) share of ordinary share, par value $0.01. The following information in Note 3 was adjusted for the reverse stock split as required by ASC 260. On December 9, 2022, in accordance with the Merger Agreement, the Closing occurred, pursuant to which Venus issued 3,960,396 Immediately after giving effect to the Business Combination, MicroAlgo has 4,385,671 3,960,396 21,400 7,500 Venus rights held by its Sponsor and previous public investors were automatically converted to 48,250 Immediately after the closing of the Business Combination, MicroAlgo has 4,825,000 warrants issued and outstanding, consisting of (i) 4,600,000 warrants held by previous public investors of Venus; and (ii) 225,000 warrants held by the Sponsor of Venus. Common shares issued and outstanding following the Closing are as follows:
Schedule of Common shares issued and outstanding
Venus public shares after redemption 210,625
Venus shares converted from rights 48,250
Venus Sponsor shares 137,500
Venus shares issued to underwriter 7,500
Venus shares issued in the Business Combination 3,960,396
Venus shares issued to Joyous JD Limited 21,400
Weighted average shares outstanding 4,385,671
Percent of shares owned by VIYI shareholders 90.3 %
Percent of shares owned by underwriter 0.17 %
Percent of shares owned by Venus 9.04 %
Percent of shares owned by Joyous JD limited 0.4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0:03:35Z</dcterms:created>
  <dcterms:modified xmlns:dcterms="http://purl.org/dc/terms/" xmlns:xsi="http://www.w3.org/2001/XMLSchema-instance" xsi:type="dcterms:W3CDTF">2024-09-25T10:03:35Z</dcterms:modified>
</cp:coreProperties>
</file>